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Related Party Transactions and "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Impairment of Long Lived Assets" sheetId="13" state="visible" r:id="rId13"/>
    <sheet xmlns:r="http://schemas.openxmlformats.org/officeDocument/2006/relationships" name="Business Combination"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oncentration of Credit Risk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Debt (Tables)" sheetId="23" state="visible" r:id="rId23"/>
    <sheet xmlns:r="http://schemas.openxmlformats.org/officeDocument/2006/relationships" name="Concentration of Credit Risks (" sheetId="24" state="visible" r:id="rId24"/>
    <sheet xmlns:r="http://schemas.openxmlformats.org/officeDocument/2006/relationships" name="Commitments and Contingencies (" sheetId="25" state="visible" r:id="rId25"/>
    <sheet xmlns:r="http://schemas.openxmlformats.org/officeDocument/2006/relationships" name="Organization and Nature of Bu26" sheetId="26" state="visible" r:id="rId26"/>
    <sheet xmlns:r="http://schemas.openxmlformats.org/officeDocument/2006/relationships" name="Organization, Nature of Busines" sheetId="27" state="visible" r:id="rId27"/>
    <sheet xmlns:r="http://schemas.openxmlformats.org/officeDocument/2006/relationships" name="Significant Accounting Polici28" sheetId="28" state="visible" r:id="rId28"/>
    <sheet xmlns:r="http://schemas.openxmlformats.org/officeDocument/2006/relationships" name="Related Party Transactions an29" sheetId="29" state="visible" r:id="rId29"/>
    <sheet xmlns:r="http://schemas.openxmlformats.org/officeDocument/2006/relationships" name="Property and Equipment, Net (De" sheetId="30" state="visible" r:id="rId30"/>
    <sheet xmlns:r="http://schemas.openxmlformats.org/officeDocument/2006/relationships" name="Property and Equipment, Net - S" sheetId="31" state="visible" r:id="rId31"/>
    <sheet xmlns:r="http://schemas.openxmlformats.org/officeDocument/2006/relationships" name="Intangible Assets, Net (Details" sheetId="32" state="visible" r:id="rId32"/>
    <sheet xmlns:r="http://schemas.openxmlformats.org/officeDocument/2006/relationships" name="Intangible Assets, Net - Schedu" sheetId="33" state="visible" r:id="rId33"/>
    <sheet xmlns:r="http://schemas.openxmlformats.org/officeDocument/2006/relationships" name="Business Combination (Details N" sheetId="34" state="visible" r:id="rId34"/>
    <sheet xmlns:r="http://schemas.openxmlformats.org/officeDocument/2006/relationships" name="Debt (Details Narrative)" sheetId="35" state="visible" r:id="rId35"/>
    <sheet xmlns:r="http://schemas.openxmlformats.org/officeDocument/2006/relationships" name="Debt (Details Narrative) (10-K)" sheetId="36" state="visible" r:id="rId36"/>
    <sheet xmlns:r="http://schemas.openxmlformats.org/officeDocument/2006/relationships" name="Debt - Schedule of Other Long-t" sheetId="37" state="visible" r:id="rId37"/>
    <sheet xmlns:r="http://schemas.openxmlformats.org/officeDocument/2006/relationships" name="Debt - Schedule of Future Minim" sheetId="38" state="visible" r:id="rId38"/>
    <sheet xmlns:r="http://schemas.openxmlformats.org/officeDocument/2006/relationships" name="Fair Value of Financial Instr39" sheetId="39" state="visible" r:id="rId39"/>
    <sheet xmlns:r="http://schemas.openxmlformats.org/officeDocument/2006/relationships" name="Concentration of Credit Risks -" sheetId="40" state="visible" r:id="rId40"/>
    <sheet xmlns:r="http://schemas.openxmlformats.org/officeDocument/2006/relationships" name="Concentration of Credit Risk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ubsequent Events (Details Narr" sheetId="46" state="visible" r:id="rId46"/>
    <sheet xmlns:r="http://schemas.openxmlformats.org/officeDocument/2006/relationships" name="Subsequent Events (Details Na47" sheetId="47" state="visible" r:id="rId47"/>
    <sheet xmlns:r="http://schemas.openxmlformats.org/officeDocument/2006/relationships" name="Consolidated Balance Sheets (Ma" sheetId="48" state="visible" r:id="rId48"/>
    <sheet xmlns:r="http://schemas.openxmlformats.org/officeDocument/2006/relationships" name="Consolidated Statements of Inco" sheetId="49" state="visible" r:id="rId49"/>
    <sheet xmlns:r="http://schemas.openxmlformats.org/officeDocument/2006/relationships" name="Consolidated Statements of Ca50" sheetId="50" state="visible" r:id="rId50"/>
    <sheet xmlns:r="http://schemas.openxmlformats.org/officeDocument/2006/relationships" name="Organization and Nature of Bu51" sheetId="51" state="visible" r:id="rId51"/>
    <sheet xmlns:r="http://schemas.openxmlformats.org/officeDocument/2006/relationships" name="Basis of Presentation (Marketin" sheetId="52" state="visible" r:id="rId52"/>
    <sheet xmlns:r="http://schemas.openxmlformats.org/officeDocument/2006/relationships" name="Significant Accounting Polici53" sheetId="53" state="visible" r:id="rId53"/>
    <sheet xmlns:r="http://schemas.openxmlformats.org/officeDocument/2006/relationships" name="Related Party Transactions an54" sheetId="54" state="visible" r:id="rId54"/>
    <sheet xmlns:r="http://schemas.openxmlformats.org/officeDocument/2006/relationships" name="Property and Equipment, Net (Ma" sheetId="55" state="visible" r:id="rId55"/>
    <sheet xmlns:r="http://schemas.openxmlformats.org/officeDocument/2006/relationships" name="Debt (Marketing Analysts, LLC a" sheetId="56" state="visible" r:id="rId56"/>
    <sheet xmlns:r="http://schemas.openxmlformats.org/officeDocument/2006/relationships" name="Fair Value of Financial Instr57" sheetId="57" state="visible" r:id="rId57"/>
    <sheet xmlns:r="http://schemas.openxmlformats.org/officeDocument/2006/relationships" name="Commitments and Contingencies58" sheetId="58" state="visible" r:id="rId58"/>
    <sheet xmlns:r="http://schemas.openxmlformats.org/officeDocument/2006/relationships" name="Subsequent Events (Marketing An" sheetId="59" state="visible" r:id="rId59"/>
    <sheet xmlns:r="http://schemas.openxmlformats.org/officeDocument/2006/relationships" name="Significant Accounting Polici60" sheetId="60" state="visible" r:id="rId60"/>
    <sheet xmlns:r="http://schemas.openxmlformats.org/officeDocument/2006/relationships" name="Property and Equipment, Net (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ubsequent Events (Details Na64" sheetId="64" state="visible" r:id="rId64"/>
    <sheet xmlns:r="http://schemas.openxmlformats.org/officeDocument/2006/relationships" name="Significant Accounting Polici65" sheetId="65" state="visible" r:id="rId65"/>
    <sheet xmlns:r="http://schemas.openxmlformats.org/officeDocument/2006/relationships" name="Related Party Transactions an66" sheetId="66" state="visible" r:id="rId66"/>
    <sheet xmlns:r="http://schemas.openxmlformats.org/officeDocument/2006/relationships" name="Property and Equipment, Net (67" sheetId="67" state="visible" r:id="rId67"/>
    <sheet xmlns:r="http://schemas.openxmlformats.org/officeDocument/2006/relationships" name="Property and Equipment, Net -68" sheetId="68" state="visible" r:id="rId68"/>
    <sheet xmlns:r="http://schemas.openxmlformats.org/officeDocument/2006/relationships" name="Debt (Details Narrative) (Marke"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ubsequent Events (Details Na74" sheetId="74" state="visible" r:id="rId74"/>
  </sheets>
  <definedNames/>
  <calcPr calcId="124519" fullCalcOnLoad="1"/>
</workbook>
</file>

<file path=xl/sharedStrings.xml><?xml version="1.0" encoding="utf-8"?>
<sst xmlns="http://schemas.openxmlformats.org/spreadsheetml/2006/main" uniqueCount="505">
  <si>
    <t>Document and Entity Information</t>
  </si>
  <si>
    <t>3 Months Ended</t>
  </si>
  <si>
    <t>Mar. 31, 2018</t>
  </si>
  <si>
    <t>Document And Entity Information</t>
  </si>
  <si>
    <t>Entity Registrant Name</t>
  </si>
  <si>
    <t>MR2 Group, Inc.</t>
  </si>
  <si>
    <t>Entity Central Index Key</t>
  </si>
  <si>
    <t>Document Type</t>
  </si>
  <si>
    <t>S-1/A</t>
  </si>
  <si>
    <t>Document Period End Date</t>
  </si>
  <si>
    <t>Mar. 31,
		2018</t>
  </si>
  <si>
    <t>Amendment Flag</t>
  </si>
  <si>
    <t>true</t>
  </si>
  <si>
    <t>Amendment Description</t>
  </si>
  <si>
    <t>Amendment No:1</t>
  </si>
  <si>
    <t>Entity Filer Category</t>
  </si>
  <si>
    <t>Smaller Reporting Company</t>
  </si>
  <si>
    <t>Consolidated Balance Sheets - USD ($)</t>
  </si>
  <si>
    <t>Dec. 31, 2017</t>
  </si>
  <si>
    <t>Dec. 31, 2016</t>
  </si>
  <si>
    <t>Current assets</t>
  </si>
  <si>
    <t>Cash</t>
  </si>
  <si>
    <t>Accounts receivable</t>
  </si>
  <si>
    <t>Unbilled receivables</t>
  </si>
  <si>
    <t xml:space="preserve"> </t>
  </si>
  <si>
    <t>Prepaid expenses</t>
  </si>
  <si>
    <t>Property and equipment, net</t>
  </si>
  <si>
    <t>Other</t>
  </si>
  <si>
    <t>Customer relationships, net</t>
  </si>
  <si>
    <t>Other intangibles, net</t>
  </si>
  <si>
    <t>Deferred financing costs, line of credit</t>
  </si>
  <si>
    <t>Deposits</t>
  </si>
  <si>
    <t>Assets</t>
  </si>
  <si>
    <t>Current liabilities</t>
  </si>
  <si>
    <t>Current portion of long-term debt</t>
  </si>
  <si>
    <t>Accounts payable</t>
  </si>
  <si>
    <t>Accrued expenses</t>
  </si>
  <si>
    <t>Customer deposits</t>
  </si>
  <si>
    <t>Long-term debt, net of current portion</t>
  </si>
  <si>
    <t>Loans payable, stockholders</t>
  </si>
  <si>
    <t>Liabilities</t>
  </si>
  <si>
    <t>Stockholders' equity</t>
  </si>
  <si>
    <t>Common stock, at $0.001 par value, voting shares, 75,000,000 shares authorized, 65,414 shares issued and outstanding</t>
  </si>
  <si>
    <t>Additional paid-in capital</t>
  </si>
  <si>
    <t>Retained earnings</t>
  </si>
  <si>
    <t>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Loss and Retained Earnings - USD ($)</t>
  </si>
  <si>
    <t>12 Months Ended</t>
  </si>
  <si>
    <t>Mar. 31, 2017</t>
  </si>
  <si>
    <t>Revenues:</t>
  </si>
  <si>
    <t>Outbound phone</t>
  </si>
  <si>
    <t>Analytics and other</t>
  </si>
  <si>
    <t>Revenues, Total</t>
  </si>
  <si>
    <t>Operating expenses:</t>
  </si>
  <si>
    <t>Production costs</t>
  </si>
  <si>
    <t>Selling, general, and administrative</t>
  </si>
  <si>
    <t>Depreciation and amortization</t>
  </si>
  <si>
    <t>Operating expenses, Total</t>
  </si>
  <si>
    <t>Operating loss</t>
  </si>
  <si>
    <t>Other income (expense):</t>
  </si>
  <si>
    <t>Gain on bargain purchase</t>
  </si>
  <si>
    <t>Acquisition transaction costs</t>
  </si>
  <si>
    <t>Other income</t>
  </si>
  <si>
    <t>Interest expense</t>
  </si>
  <si>
    <t>Net income (loss)</t>
  </si>
  <si>
    <t>Members' equity (deficit), balance</t>
  </si>
  <si>
    <t>Consolidated Statements of Cash Flow - USD ($)</t>
  </si>
  <si>
    <t>Operating activities:</t>
  </si>
  <si>
    <t>Adjustments to reconcile net loss to net cash provided by operating activities:</t>
  </si>
  <si>
    <t>Depreciation of property and equipment</t>
  </si>
  <si>
    <t>Amortization of intangibles</t>
  </si>
  <si>
    <t>(Increase) decrease in operating assets:</t>
  </si>
  <si>
    <t>Prepaid expenses and other</t>
  </si>
  <si>
    <t>Increase (decrease) in operating liabilities:</t>
  </si>
  <si>
    <t>Settlement liability payable</t>
  </si>
  <si>
    <t>Net cash provided by operating activities</t>
  </si>
  <si>
    <t>Investing activities:</t>
  </si>
  <si>
    <t>Purchase of property and equipment</t>
  </si>
  <si>
    <t>Purchase of customer relationships</t>
  </si>
  <si>
    <t>Cash used in investing activities</t>
  </si>
  <si>
    <t>Financing activities:</t>
  </si>
  <si>
    <t>Repayment of term loan</t>
  </si>
  <si>
    <t>Net repayment of line of credit</t>
  </si>
  <si>
    <t>Proceeds from borrowing, bridge loan</t>
  </si>
  <si>
    <t>Repayment of capital lease obligations</t>
  </si>
  <si>
    <t>Net proceeds from borrowings, line of credit</t>
  </si>
  <si>
    <t>Net proceeds from borrowing, line of credit</t>
  </si>
  <si>
    <t>Payments on contingent consideration payable</t>
  </si>
  <si>
    <t>Proceeds from borrowings, stockholders</t>
  </si>
  <si>
    <t>Repayment of notes payable - stockholders</t>
  </si>
  <si>
    <t>Deferred financing costs incurred</t>
  </si>
  <si>
    <t>Dividends</t>
  </si>
  <si>
    <t>Net cash provided by financing activities</t>
  </si>
  <si>
    <t>Net (decrease) increase in cash</t>
  </si>
  <si>
    <t>Cash, beginning of period</t>
  </si>
  <si>
    <t>Cash, end of period</t>
  </si>
  <si>
    <t>Supplemental disclosure of cash flow information:</t>
  </si>
  <si>
    <t>Cash paid for interest</t>
  </si>
  <si>
    <t>Non-cash investing and financing activities:</t>
  </si>
  <si>
    <t>Property and equipment acquired with capital lease</t>
  </si>
  <si>
    <t>Business relationships acquired with debt</t>
  </si>
  <si>
    <t>Business relationships acquired through bargain purchase gain</t>
  </si>
  <si>
    <t>Organization and Nature of Business</t>
  </si>
  <si>
    <t>Accounting Policies [Abstract]</t>
  </si>
  <si>
    <t>Note 1 – Organization, Nature
of Business, Liquidity, and Management Plan Organization and Nature
of Business. Liquidity and Management
Plans. In addition, during the first
quarter of 2018, the Company experienced lower revenues as a result of project timing and because a significant customer withheld
payment on approximately $250,000 of outstanding invoices until management is able to satisfactorily explain certain details concerning
the related deliverables. Management believes, but there is no assurance that, such amounts will be collected in full in the near
future. Due to pressure on our liquidity,
in 2018, we obtained short-term financing in order to meet our short-term liquidity requirements. Management does not expect significant
future short-term borrowings but expects that cash flow from operations to be sufficient to cover short-term liquidity needs, including
those arising from costs outside the normal course of business. When considering long-term liquidity needs, the Company believes
that future working capital will be sufficient to manage our liquidity needs. The Company intends to acquire additional customers
through the acquisition of complimentary research firms, including Marketing Analysts, LLC, with a portion of equity capital raised
in its planned initial public offering. If management is unable to
achieve the above noted goals, additional short-term borrowings may be necessary. Management believes that a successful planned
offering and raising of capital through such offering would be beneficial to the Company’s working capital and liquidity
position, as noted above. Further, such offering would allow for both organic and inorganic growth opportunities, including the
acquisition of complimentary research firms that would be difficult or impossible to achieve using only cash provided by operations.</t>
  </si>
  <si>
    <t>NOTE 1 –
Organization, Nature of Business, Liquidity, and Management Plan Organization and Nature
of Business. Historically, a significant
portion of the Company’s revenues and receivables are concentrated with a relatively few customers (Note 10). In addition,
the Company’s revenues tend to increase during election years and decrease significantly during off years. Liquidity and Management
Plans. In addition, during the first
quarter of 2018, the Company experienced lower revenues as a result of project timing and because a significant customer withheld
payment on approximately $250,000 of outstanding invoices until management is able to satisfactorily explain certain details concerning
the related deliverables. Management believes, but there is no assurance that, such amounts will be collected in full in the near
future. Due to pressure on our liquidity,
in 2018, we obtained short-term financing in order to meet our short-term liquidity requirements. Management does not expect significant
future short-term borrowings, but expects that cash flow from operations to be sufficient to cover short-term liquidity needs,
including those arising from costs outside the normal course of business. When considering long-term liquidity needs, the Company
believes that future working capital will be sufficient to manage our liquidity needs. The Company intends to acquire additional
customers through the acquisition of complimentary research firms, including Marketing Analysts, LLC (Note 11), with a portion
of equity capital raised in its planned initial public offering. If management is unable to
achieve the above noted goals, additional short-term borrowings may be necessary. Management believes that a successful planned
offering and raising of capital through such offering would be beneficial to the Company’s working capital and liquidity
position, as noted above. Further, such offering would allow for both organic and inorganic growth opportunities, including the
acquisition of complimentary research firms that would be difficult or impossible to achieve using only cash provided by operations.</t>
  </si>
  <si>
    <t>Basis of Presentation</t>
  </si>
  <si>
    <t>Note
2 - 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7 and 2016 annual consolidated financial statements and notes thereto included elsewhere in this Form S-1.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MR2 Group, Inc. and its wholly-owned subsidiaries. All material intercompany accounts and transactions
have been eliminated in consolidation.</t>
  </si>
  <si>
    <t>Significant Accounting Policies</t>
  </si>
  <si>
    <t xml:space="preserve">NOTE 2 –
Significant Accounting Policies Principles of Consolidation.
Management has evaluated
the circumstances and relationships with its affiliates and related parties described in Note 3 and concluded that none of these
entities qualify as either a variable interest entity (“VIE”), or an implicit VIE as defined in guidance issued by
the Financial Accounting Standards Board (“FASB”) and, accordingly, these entities are not consolidated. Basis of Presentation
and Accounting and Restatement. In May 2018 it was determined
that, as a result of a clerical error, the current portion of the Company’s long-term debt obligations as of December 31,
2017, as presented in the Company’s audited financial statements on Form S-1 was understated by approximately $275,000. Accordingly,
in the accompanying financial statements, current portion of long-term debt has increased and other long-term debt, net of current
portion has decreased by such amount from the previously reported amounts. Use of Estimates Cash Equivalents. Property and Equipment. Intangible Assets. Computer software consists
of third-party developed and purchased software, which meets the definition of internal-use software, has both of the following
characteristics:
a. The software is acquired, internally developed, or modified solely to meet the entity’s internal needs.
b. During the software’s development or modification, no substantive plan exists or is being developed to market the software externally. Computer software is carried
at cost and amortized using the straight-line method over an estimated economic life of three years. Deferred Financing
Costs. Revenue Recognition. Advertising. Income Taxes. The Company annually evaluates
tax positions in accordance with GAAP. This process includes an analysis of whether tax positions the Company takes with regard
to the financial statement recognition meets the definition of an uncertain tax position. Management determined there were no material
uncertain positions taken by the Company in its tax returns. In March 2018, we revoked
our “Subchapter S” election, such that we will be taxed as a C-Corporation, effective January 1, 2018. Therefore, we
will recognize deferred tax assets and liabilities using enacted tax rates for the effect of temporary differences between book
and tax bases of assets and liabilities as well as operating loss carryforwards (from acquisitions). Such amounts will be adjusted
as appropriate to reflect changes in the tax rates expected to be in effect when the temporary differences reverse. We will record
a valuation allowance to reduce our deferred taxes to an amount we believe will be more likely than not to be realized. We will
consider future taxable income and prudent and feasible tax planning strategies in assessing the need for a valuation allowance. Recently Issued Accounting
Pronouncements Not Yet Effective. Accounting Standards Updates In February 2016, the FASB
issued ASU 2016-02, Leases In May 2014, the FASB issued
a comprehensive new revenue recognition model, ASU 2014-09, Revenue from Contracts with Customers, </t>
  </si>
  <si>
    <t>New Accounting Pronouncements</t>
  </si>
  <si>
    <t>Accounting Changes and Error Corrections [Abstract]</t>
  </si>
  <si>
    <t>Note
4 -NEW ACCOUNTING PRONOUNCEMENTS New Accounting Pronouncements
Implemented in 2018 Statement of Cash Flows. Revenue from Contracts
with Customers. New Accounting Pronouncements
to be Implemented in 2019 Leases. Management believes that
there are no other recently-issued accounting standards not yet effective that are currently likely to have a material impact
on our financial statements.</t>
  </si>
  <si>
    <t>Related Party Transactions and Balances</t>
  </si>
  <si>
    <t>Related Party Transactions [Abstract]</t>
  </si>
  <si>
    <t>NOTE 3 – Related Party Transactions
and Balances Deferred Compensation During 2016, the Company
entered into an agreement to defer the compensation of certain stockholders. The amounts deferred are payable at the discretion
of the stockholders and included in accrued expenses. In certain instances, stockholders use personal credit cards for business
related expenses. Upon submission of expense receipts, the stockholders are reimbursed for such expenses or the respective stockholder’s
deferred compensation account is increased. The outstanding balance of deferred compensation was $96,508 at December 31, 2017 and
$132,842 at December 31, 2016. Demetri Transportation,
LLC During 2016, the Company
entered into an agreement with Demetri Transportation, LLC, a Nevada limited liability company, an entity wholly-owned by the Company’s
President (“Demetri”) to lease a vehicle for Company use to shuttle employees to/from predesignated locations and the
Company’s headquarters. The Company pays a monthly lease of approximately $1,000 and had approximately $12,000 in outstanding
payables to Demetri as of December 31, 2017, and no outstanding payables to Demetri as of December 31, 2016. Notes Payable, Stockholders The Company borrows from
its stockholders. (Note 8).</t>
  </si>
  <si>
    <t>Property and Equipment, Net</t>
  </si>
  <si>
    <t>Property, Plant and Equipment [Abstract]</t>
  </si>
  <si>
    <t>NOTE 4 – Property and Equipment,
Net Property and equipment consist
of the following at December 31:
2017 2016
Equipment $ 1,099,461 $ 1,839,610
Furniture and fixtures 157,241 252,205
Leasehold improvements 830,860 854,633
2,087,562 2,946,448
Less: accumulated depreciation and amortization (1,015,430 ) (1,629,846 )
$ 1,072,132 $ 1,316,603 Depreciation expense was
$349,264 and $280,872 for the years ended December 31, 2017 and 2016, respectively. The Company leases certain
property and equipment under capital lease agreements with a cost of $106,651 and $202,716 as of December 31, 2017 and 2016, respectively.</t>
  </si>
  <si>
    <t>Intangible Assets, Net</t>
  </si>
  <si>
    <t>Goodwill and Intangible Assets Disclosure [Abstract]</t>
  </si>
  <si>
    <t>NOTE 5 – Intangible Assets,
Net In July 2016, the Company
acquired customer relationships from a division of SHC Universal known as Universal Survey Center Inc. (“Universal”)
in a business combination (Note 7). Management’s estimate of the acquired value of the customer relationships was $4,158,000
using a discounted cash flow approach to value. The Company also owns computer software intangibles. Changes in Customer Relationship
and computer software during the periods presented follow:
As of December 31,
2017 2016
Customer relationships, beginning of year $ 4,158,000 $ -
Additions - 4,158,000
Disposals - -
4,158,000 4,158,000
Accumulated Amortization (392,700 ) (115,500 )
Customer relationships, end of year $ 3,765,300 $ 4,042,500
Computer software, beginning of year $ 520,488 $ 440,444
Additions 29,401 80,044
Disposals (146,221 ) -
403,668 520,488
Accumulated Amortization (332,064 ) (351,394 )
Computer software, end of year $ 71,604 $ 169,094 The Company expects 2018
amortization expense related to the customer contracts to be approximately $277,000, and amortization expense related to software
to be similar in 2018 as in 2017. The remaining amortization period for customer relationships and computer software is approximately
13.5 years and 1 year, respectively.</t>
  </si>
  <si>
    <t>Impairment of Long Lived Assets</t>
  </si>
  <si>
    <t xml:space="preserve">NOTE 6 – Impairment of Long Lived Assets The Company evaluates the
carrying value of its long-lived assets (including property and equipment and intangible assets) for possible impairment at least
annually, or more frequently when events or changes in circumstances indicate that the carrying value of an asset may not be recoverable.
Generally, the Company recognizes an impairment loss for long-lived assets other than goodwill when the sum of undiscounted expected
cash flows from use of the asset is less than its carrying amount. In the Company’s industry, while information about specific
transactions appears limited, there are published information about certain metric such as pricing based on multiples of the revenues
and operating income. Accordingly, when undiscounted cash flows are less than the carrying value of the related asset, estimated
fair values may be calculated using a discounted cash flow approach to value and / or multiples of revenues and / or operating
income. If the estimated fair value for a long-lived asset including goodwill is less than the carrying value, an impairment charge
for the difference is recorded. No significant impairments were recorded during the years presented. </t>
  </si>
  <si>
    <t>Business Combination</t>
  </si>
  <si>
    <t>Business Combinations [Abstract]</t>
  </si>
  <si>
    <t>NOTE 7 – Business Combination In July 2016, the Company
acquired a division of Universal to enhance the Company’s position as a significant market survey provider. The primary reason
for the combination was to acquire Universal customer relationships and related synergies and economies of scale expected from
combining the new customers with the Company’s and moving the division’s operations from New York to Nevada. The division’s
results of operations have been included in the Company’s operations beginning on July 20, 2016, the effective date. No goodwill
was acquired in the transaction. Goodwill is the residual asset recognized in a business combination after recognizing all other
identifiable assets acquired and liabilities assumed. Consideration consisted of $1.3 million in cash and approximately $0.9 million
in contingent consideration. The estimated fair value of the assets acquired was $0.1 million for computer software and $4.2 million
for customer relationships. The estimated fair value
of the contingent consideration was determined as 7.5% of total estimated revenue to be derived from the acquired customer relationships
through August 2021 as specified in the agreement, paid annually and discounted to the effective date of the transaction using
the discount rate applicable to estimating the fair value of the acquired business. In summary, the Company acquired
net assets with an estimated fair value of $4,300,000 for consideration of $2,174,468 (cash of $1,300,000 and contingent consideration
of $874,468) resulting in a bargain purchase gain of approximately $2,125,000. From the effective date of
the acquisition, revenues from the customer relationships acquired have been substantial. The division’s activities were
integrated into the Company’s other activities. Accordingly, earnings for the division subsequent to the effective date are
not available. Information in the Company’s possession related to the revenues and earnings of the division prior to the
effective date is incomplete and/or unavailable. Therefore, combined revenues and earnings of the Company and the division, as
if the acquisition had occurred on January 1, 2015, is not presented. Acquisition transaction
costs related to the business combination totaling $1,322,596 is presented as a non-operating expense and consisted of approximately
$80,000 in legal and consulting fees, $50,000 in travel expenses, $120,000 in professional service fees, and $1,070,000 of labor
inefficiencies associated with transition services provided by Universal.</t>
  </si>
  <si>
    <t>Debt</t>
  </si>
  <si>
    <t>Debt Disclosure [Abstract]</t>
  </si>
  <si>
    <t>Note
5 – Debt Other
Long-term Debt.
As of March 31, As of December 31,
2018 2017
Revolving Line of Credit $ 839,566 $ 2,450,656
Term Loan 1,124,125 1,183,462
Working capital advance 175,000 -
Contingent Consideration Payable 654,755 654,755
Settlement Liability Payable 65,000 65,000
Capital Lease Obligations 83,046 106,651
2,941,492 4,460,524
Less: current portion of long-term debt (1,271,741 ) (653,971 )
$ 1,669,751 $ 3,806,553 The
non-current portion of long-term debt is all due in 2019. Term Loan. Working Capital Advance.
Revolving Credit Lines. The prior agreement provided
for borrowings up to a maximum of $2,000,000 with interest based on one-month LIBOR plus 4.25% (5.18% at March 31, 2017). Capital Lease Obligations.
Settlement Liability
Payable. Contingent Consideration
Payable.</t>
  </si>
  <si>
    <t>NOTE 8 – Debt: Notes Payable, Stockholders. During 2016, the Company
received unsecured advances from stockholders that accrue interest at 10% per annum, with all principal and accrued interest originally
due in October 2017. Other Long-term Debt.
As of December 31,
2017 2016
Revolving Line of Credit $ 2,450,656 $ 1,352,797
Term Loan 1,183,462 -
Contingent Consideration Payable 654,755 874,468
Settlement Liability Payable 65,000 65,000
Capital Lease Obligations 106,651 202,716
4,460,524 2,494,981
Less: current portion of long-term debt (653,971 ) (315,778 )
$ 3,806,553 $ 2,179,203 The non-current portion of
long-term debt is all due in 2019. Term Loan. Revolving Credit Lines The prior agreement provided
for borrowings up to a maximum of $2,000,000 with interest based on one-month LIBOR plus 4.25% (5.02% at December 31, 2016). Capital Lease Obligations. Settlement Liability
Payable. Contingent Consideration
Payable. Future minimum rental payments
on the capital leases are as follows:
2018 $ 95,757
2019 20,209
115,966
Less: amount representing interest (9,315 )
$ 106,651 See Note 11 for additional
borrowings subsequent to December 31, 2017.</t>
  </si>
  <si>
    <t>Fair Value of Financial Instruments and Fair Value Measures</t>
  </si>
  <si>
    <t>Fair Value Disclosures [Abstract]</t>
  </si>
  <si>
    <t>Note
3 – Fair Value of Financial Instruments and Fair Value Measures GAAP establishes a framework
for measuring fair value and provides a fair value hierarchy that prioritizes the use of valuation metrics (referred to as “inputs”).
Estimates of fair value for financial and other assets and liabilities are based on the framework.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and establishes an input hierarchy for estimating
fair value. The three levels of the fair value input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ompany’s financial instruments consist of cash and cash equivalents,
accounts receivable and payable and debt. The fair value measurement
level applicable to a particular asset or liability within the hierarchy is the lowest level of any significant input in the fair
value measurement. Valuation techniques are required to maximize the use of observable inputs when available and minimize the use
of unobservable inputs. Level 3 inputs are used for
all of the Company’s fair value estimates, including the allocation of the purchase price in business combination transactions,
evaluating long-lived assets for possible impairment, adjusting the carrying value of contingent consideration payable, and disclosures
regarding financial instruments.</t>
  </si>
  <si>
    <t>NOTE 9 – Fair Value of Financial
Instruments and Fair Value Measures GAAP establishes a framework
for measuring fair value and provides a fair value hierarchy that prioritizes the use of valuation metrics (referred to as “inputs”).
Estimates of fair value for financial and other assets and liabilities are based on the framework.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and establishes an input hierarchy for estimating
fair value. The three levels of the fair value input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ompany’s financial instruments consist of cash and cash equivalents,
accounts receivable and payable and debt. The fair value measurement
level applicable to a particular asset or liability within the hierarchy is the lowest level of any significant input in the fair
value measurement. Valuation techniques are required to maximize the use of observable inputs when available and minimize the use
of unobservable inputs. Level 3 inputs are used for
all of the Company’s fair value estimates. In connection with the Universal
acquisition, the Company recognized the acquired assets at fair value relying primarily on discounted cash flow methodologies and
other metrics management believes market participants use, including capitalization and discount rates, and revenue and earnings
multipliers. Additionally, the Company is required to pay the sellers contingent consideration based on 7.5% of future revenues
from customer relationships acquired through August 2021. Initially the contingent consideration was valued using discount rates
implicit in the transaction. The basis for changes to the estimated fair value of the contingent consideration include revised
estimates of future revenues from the identified customers and then appropriate discount rates. Methods and assumptions used
to estimate the fair value of financial instruments are affected by the duration of the instruments and other factors used by market
participants to estimate value. The carrying amounts for cash and equivalents, accounts receivable, line of credit, and accounts
payable, approximate their estimated fair value because of the short durations of the instruments, inconsequential and / or floating
rates of interest, if any. The carrying value of capital lease obligations and contingent consideration payable also approximate
their estimated fair value because the terms of the facility are representative of current market conditions. Management believes it is
not practical to estimate the fair value of amounts due to stockholders because of the unique nature of the relationships and
transactions.</t>
  </si>
  <si>
    <t>Concentration of Credit Risks</t>
  </si>
  <si>
    <t>Risks and Uncertainties [Abstract]</t>
  </si>
  <si>
    <t>Note
6 – Concentration of Credit Risks While the Company occasionally
receives significant advance payments for future services, its receivables are generally uncollateralized. Further, a significant
portion of the Company’s revenues and accounts receivable are associated with relatively few customers. For example:
For the three months ended March 31 2018 2017
Customers that account for at least 5% of annual revenues 6 3
Percentage of revenues accounted for by such customers 86 % 82 %
Range of quarterly revenues associated by such customers 6-46 % 17-45
As of March 31, 2018 and December 31, 2017
Customers accounting for at least 5% of accounts receivables 5 4
Total accounts receivable from these customers 96 % 94 %
Range of total accounts receivable from these customers 11-29 % 11-49 %</t>
  </si>
  <si>
    <t>Commitments and Contingencies</t>
  </si>
  <si>
    <t>Commitments and Contingencies Disclosure [Abstract]</t>
  </si>
  <si>
    <t xml:space="preserve">NOTE 10 – Commitments and Contingencies Concentrations of Credit
Risk and Allowance for Doubtful Collection .
For the year ended 2017 2016
Customers that account for at least 5% of annual revenues 4 4
Percentage of revenues accounted for by such customers 80 % 86 %
Range of annual revenues associated with such customers 9-36 % 8-36 %
As of December 31,
Customers accounting for at least 5% of accounts receivables 4 4
Total accounts receivable from these customers 94 % 86 %
Range of total accounts receivable from these customers 11-49 % 5-29 % The Company manages credit
risk concentrations by evaluating the customer’s credit worthiness before extending credit, and monitors collections thereafter.
Since customer credit is generally extended on a short-term basis (net due in 30 to 60 days), receivables do not bear interest.
Accounts receivable are carried, net of an appropriate allowance, at their estimated collectible value. Accounts receivable are
regularly evaluated for collectability, and the allowance for doubtful accounts is adjusted quarterly when appropriate based primarily
on customers’ past credit history and known and estimated current financial condition, and the relative strength of the Company’s
relationship with the customer. Accounts with invoices outstanding over 90 days are considered delinquent; however, customary collection
efforts are initiated as an invoice approaches 45 days past due. At the time that all reasonable collection efforts are exhausted
and the likelihood of collecting the outstanding balance is remote, account balances are written-off. However, write-offs have
not been significant. The maximum losses the Company would incur if a customer failed to pay amounts owed would be limited to the
recorded amount due net of any allowances provided. Other Credit Risk Concentration. Litigation. Headwaters MB- Universal - Operating Lease Obligations. During 2016, the Company entered
into an operating lease for certain transportation equipment with a related entity under common ownership. The lease requires monthly
payments of approximately $1,000 through its expiration in July 2019. Rent expense for the related party lease was approximately
$12,000 for 2017 and approximately $5,000 for 2016. Future minimum lease
payments, not including reimbursement of property expenses, are as follows:
2018 $ 434,445
2019 $ 434,445 </t>
  </si>
  <si>
    <t>Subsequent Events</t>
  </si>
  <si>
    <t>Subsequent Events [Abstract]</t>
  </si>
  <si>
    <t>Note
7 – Subsequent Events On June 2, 2018, we entered
into a definitive asset purchase agreement with MAi Research to purchase substantially all of its assets, except cash on hand,
accounts receivable, and assume certain known liabilities. The total purchase price of the acquisition will equal to five times
of MAi Research’s 2017 adjusted EBITDA based on its audited financial statements. We currently estimate the purchase price
will be approximately $3.6 million. The acquisition is conditioned upon, and scheduled to close simultaneously with, the closing
of this offering. The unaudited pro forma consolidated financial statements presented elsewhere in this Form S-1 are presented
to give effect to the consolidation of such entities, the issuance of shares associated with this prospectus, the related application
of proceeds, and the election to become a tax paying consolidated group.</t>
  </si>
  <si>
    <t>NOTE 11 – Subsequent Events Management has made an evaluation
for subsequent events requiring recognition or disclosure in these combined financial statements through April 23, 2018, which
is the date these consolidated financial statements were available to be issued, and, except as discussed below and at Note 2 “Income
Taxes, Note 8, none were identified. Effective January 1, 2018, we renewed
a five-year contract with our largest customer, National Opinions Research Center, for which we anticipate annual revenues of $5
million to $6 million in each fiscal year during that period. On March 22, 2018, the Company and
its line of credit lender entered into a modification agreement of the original terms of the line of credit to provide for relief
from certain covenant violations as of December 31, 2017 and January 31, 2018. Under the terms of the loan amendment, the interest
rate was increased from prime plus 2.5% to prime plus 4.0. Since March 22, 2018, the Company has remained in compliance with its
bank covenants. On January 25, 2018, the Company
obtained an additional working capital advance under its Term Loan of $175,000. As part of the loan modification with the Company’s
line of credit lender, the Term Loan lender agreed to extend the maturity of the Term Loan to July 2019. In March 2018, we entered into a
letter of intent agreement with Marketing Analysts, LLC, a South Carolina LLC, dba MAi Research (“MAi”), to purchase
all of its assets except cash, accounts receivable, and certain known liabilities The total purchase price of the acquisition
will be based on MAi’s 2017 audited earnings as defined and a multiple of five times. We estimate that such will result
in a purchase price of approximately $4 million. The acquisition is scheduled to close concurrently with our planned Initial Public
Offering. We intend to use a portion of the funds to be raised to fund 60% of the acquisition, payable over two years, with half
of such amount to be paid in cash at closing. The remainder of the acquisition price will be paid with shares of the Company’s
common stock over two years with half of such shares issued at closing and valued at the offering price. As such, the acquisition
of MAi is contingent upon successfully completing the planned offering.</t>
  </si>
  <si>
    <t>Significant Accounting Policies (Policies)</t>
  </si>
  <si>
    <t>Principles of Consolidation</t>
  </si>
  <si>
    <t>Principles of Consolidation. Management has evaluated
the circumstances and relationships with its affiliates and related parties described in Note 3 and concluded that none of these
entities qualify as either a variable interest entity (“VIE”), or an implicit VIE as defined in guidance issued by
the Financial Accounting Standards Board (“FASB”) and, accordingly, these entities are not consolidated.</t>
  </si>
  <si>
    <t>Basis of Presentation and Accounting and Restatement</t>
  </si>
  <si>
    <t xml:space="preserve">Basis of Presentation
and Accounting and Restatement. In May 2018 it was determined
that, as a result of a clerical error, the current portion of the Company’s long-term debt obligations as of December 31,
2017, as presented in the Company’s audited financial statements on Form S-1 was understated by approximately $275,000.
Accordingly, in the accompanying financial statements, current portion of long-term debt has increased and other long-term debt,
net of current portion has decreased by such amount from the previously reported amounts. </t>
  </si>
  <si>
    <t>Use of Estimates</t>
  </si>
  <si>
    <t>Cash Equivalents</t>
  </si>
  <si>
    <t xml:space="preserve">Cash Equivalents. </t>
  </si>
  <si>
    <t>Property and Equipment</t>
  </si>
  <si>
    <t>Property and Equipment.</t>
  </si>
  <si>
    <t>Intangible Assets</t>
  </si>
  <si>
    <t>Intangible Assets. Computer software consists
of third-party developed and purchased software, which meets the definition of internal-use software, has both of the following
characteristics:
a. The software is acquired, internally developed, or modified solely to meet the entity’s internal needs.
b. During the software’s development or modification, no substantive plan exists or is being developed to market the software externally. Computer software is carried
at cost and amortized using the straight-line method over an estimated economic life of three years.</t>
  </si>
  <si>
    <t>Deferred Financing Costs</t>
  </si>
  <si>
    <t>Deferred Financing
Costs.</t>
  </si>
  <si>
    <t>Revenue Recognition</t>
  </si>
  <si>
    <t>Revenue Recognition.</t>
  </si>
  <si>
    <t>Advertising</t>
  </si>
  <si>
    <t xml:space="preserve">Advertising. </t>
  </si>
  <si>
    <t>Income Taxes</t>
  </si>
  <si>
    <t>Income Taxes. The Company annually evaluates
tax positions in accordance with GAAP. This process includes an analysis of whether tax positions the Company takes with regard
to the financial statement recognition meets the definition of an uncertain tax position. Management determined there were no material
uncertain positions taken by the Company in its tax returns. In March 2018, we revoked
our “Subchapter S” election, such that we will be taxed as a C-Corporation, effective January 1, 2018. Therefore,
we will recognize deferred tax assets and liabilities using enacted tax rates for the effect of temporary differences between
book and tax bases of assets and liabilities as well as operating loss carryforwards (from acquisitions). Such amounts will be
adjusted as appropriate to reflect changes in the tax rates expected to be in effect when the temporary differences reverse. We
will record a valuation allowance to reduce our deferred taxes to an amount we believe will be more likely than not to be realized.
We will consider future taxable income and prudent and feasible tax planning strategies in assessing the need for a valuation
allowance.</t>
  </si>
  <si>
    <t>Recently Issued Accounting Pronouncements Not Yet Effective</t>
  </si>
  <si>
    <t xml:space="preserve">Recently Issued Accounting
Pronouncements Not Yet Effective. Accounting Standards Updates In February 2016, the FASB
issued ASU 2016-02, Leases In May 2014, the FASB issued
a comprehensive new revenue recognition model, ASU 2014-09, Revenue from Contracts with Customers, </t>
  </si>
  <si>
    <t>Property and Equipment, Net (Tables)</t>
  </si>
  <si>
    <t>Schedule of Property and Equipment</t>
  </si>
  <si>
    <t xml:space="preserve">Property and equipment consist
of the following at December 31:
2017 2016
Equipment $ 1,099,461 $ 1,839,610
Furniture and fixtures 157,241 252,205
Leasehold improvements 830,860 854,633
2,087,562 2,946,448
Less: accumulated depreciation and amortization (1,015,430 ) (1,629,846 )
$ 1,072,132 $ 1,316,603 </t>
  </si>
  <si>
    <t>Intangible Assets, Net (Tables)</t>
  </si>
  <si>
    <t>Schedule of Intangible Assets, Net</t>
  </si>
  <si>
    <t xml:space="preserve">Changes in Customer Relationship
and computer software during the periods presented follow:
As of December 31,
2017 2016
Customer relationships, beginning of year $ 4,158,000 $ -
Additions - 4,158,000
Disposals - -
4,158,000 4,158,000
Accumulated Amortization (392,700 ) (115,500 )
Customer relationships, end of year $ 3,765,300 $ 4,042,500
Computer software, beginning of year $ 520,488 $ 440,444
Additions 29,401 80,044
Disposals (146,221 ) -
403,668 520,488
Accumulated Amortization (332,064 ) (351,394 )
Computer software, end of year $ 71,604 $ 169,094 </t>
  </si>
  <si>
    <t>Debt (Tables)</t>
  </si>
  <si>
    <t>Schedule of Other Long-term Debt</t>
  </si>
  <si>
    <t xml:space="preserve">Other
Long-term Debt.
As of March 31, As of December 31,
2018 2017
Revolving Line of Credit $ 839,566 $ 2,450,656
Term Loan 1,124,125 1,183,462
Working capital advance 175,000 -
Contingent Consideration Payable 654,755 654,755
Settlement Liability Payable 65,000 65,000
Capital Lease Obligations 83,046 106,651
2,941,492 4,460,524
Less: current portion of long-term debt (1,271,741 ) (653,971 )
$ 1,669,751 $ 3,806,553 </t>
  </si>
  <si>
    <t xml:space="preserve">Other long-term debt consists
entirely of the following:
As of December 31,
2017 2016
Revolving Line of Credit $ 2,450,656 $ 1,352,797
Term Loan 1,183,462 -
Contingent Consideration Payable 654,755 874,468
Settlement Liability Payable 65,000 65,000
Capital Lease Obligations 106,651 202,716
4,460,524 2,494,981
Less: current portion of long-term debt (653,971 ) (315,778 )
$ 3,806,553 $ 2,179,203 </t>
  </si>
  <si>
    <t>Schedule of Future Minimum Rental Payments</t>
  </si>
  <si>
    <t xml:space="preserve">Future minimum rental payments
on the capital leases are as follows:
2018 $ 95,757
2019 20,209
115,966
Less: amount representing interest (9,315 )
$ 106,651 </t>
  </si>
  <si>
    <t>Concentration of Credit Risks (Tables)</t>
  </si>
  <si>
    <t>Schedule of Concentration Credit Risk</t>
  </si>
  <si>
    <t>For the three months ended March 31 2018 2017
Customers that account for at least 5% of annual revenues 6 3
Percentage of revenues accounted for by such customers 86 % 82 %
Range of quarterly revenues associated by such customers 6-46 % 17-45
As of March 31, 2018 and December 31, 2017
Customers accounting for at least 5% of accounts receivables 5 4
Total accounts receivable from these customers 96 % 94 %
Range of total accounts receivable from these customers 11-29 % 11-49 %</t>
  </si>
  <si>
    <t>For the year ended 2017 2016
Customers that account for at least 5% of annual revenues 4 4
Percentage of revenues accounted for by such customers 80 % 86 %
Range of annual revenues associated with such customers 9-36 % 8-36 %
As of December 31,
Customers accounting for at least 5% of accounts receivables 4 4
Total accounts receivable from these customers 94 % 86 %
Range of total accounts receivable from these customers 11-49 % 5-29 %</t>
  </si>
  <si>
    <t>Commitments and Contingencies (Tables)</t>
  </si>
  <si>
    <t>Schedule of Concentration of Credit Risk</t>
  </si>
  <si>
    <t>Schedule of Future Minimum Lease Payments</t>
  </si>
  <si>
    <t xml:space="preserve">Future minimum lease
payments, not including reimbursement of property expenses, are as follows:
2018 $ 434,445
2019 $ 434,445 </t>
  </si>
  <si>
    <t>Organization and Nature of Business (Details Narrative)</t>
  </si>
  <si>
    <t>Ownership interest</t>
  </si>
  <si>
    <t>100.00%</t>
  </si>
  <si>
    <t>Turning Point Research Ltd [Member]</t>
  </si>
  <si>
    <t>Organization, Nature of Business, Liquidity, and Management Plan (Details Narrative) (10-K)</t>
  </si>
  <si>
    <t>First Quarter of 2018 [Member]</t>
  </si>
  <si>
    <t>Significant customer withheld payment</t>
  </si>
  <si>
    <t xml:space="preserve">customer withheld payment on approximately $250,000 </t>
  </si>
  <si>
    <t>Significant Accounting Policies (Details Narrative) (10-K) - USD ($)</t>
  </si>
  <si>
    <t>Long term debt obligation</t>
  </si>
  <si>
    <t>Useful lives of intangible assets</t>
  </si>
  <si>
    <t>15 years</t>
  </si>
  <si>
    <t>Advertising expenses</t>
  </si>
  <si>
    <t>Through 2031 [Member]</t>
  </si>
  <si>
    <t>Intangible assets</t>
  </si>
  <si>
    <t>Leasehold Improvements [Member] | Minimum [Member]</t>
  </si>
  <si>
    <t>Estimated useful lives of property plant and equipment</t>
  </si>
  <si>
    <t>5 years</t>
  </si>
  <si>
    <t>Leasehold Improvements [Member] | Maximum [Member]</t>
  </si>
  <si>
    <t>7 years</t>
  </si>
  <si>
    <t>Other Than Leasehold Improvements [Member] | Minimum [Member]</t>
  </si>
  <si>
    <t>Other Than Leasehold Improvements [Member] | Maximum [Member]</t>
  </si>
  <si>
    <t>Related Party Transactions and Balances (Details Narrative) (10-K) - USD ($)</t>
  </si>
  <si>
    <t>Deferred Compensation</t>
  </si>
  <si>
    <t>Monthly lease payment</t>
  </si>
  <si>
    <t>Demetri Transportation, LLC [Member]</t>
  </si>
  <si>
    <t>Outstanding payables</t>
  </si>
  <si>
    <t>Property and Equipment, Net (Details Narrative) (10-K) - USD ($)</t>
  </si>
  <si>
    <t>Depreciation expense</t>
  </si>
  <si>
    <t>Property plant and equipment</t>
  </si>
  <si>
    <t>Capital Lease Agreements [Member]</t>
  </si>
  <si>
    <t>Property and Equipment, Net - Schedule of Property and Equipment (Details) (10-K) - USD ($)</t>
  </si>
  <si>
    <t>Property and equipment, gross</t>
  </si>
  <si>
    <t>Less: accumulated depreciation and amortization</t>
  </si>
  <si>
    <t>Equipment [Member]</t>
  </si>
  <si>
    <t>Furniture and Fixtures [Member]</t>
  </si>
  <si>
    <t>Leasehold Improvements [Member]</t>
  </si>
  <si>
    <t>Intangible Assets, Net (Details Narrative) (10-K) - USD ($)</t>
  </si>
  <si>
    <t>1 Months Ended</t>
  </si>
  <si>
    <t>Jul. 31, 2016</t>
  </si>
  <si>
    <t>2018 [Member]</t>
  </si>
  <si>
    <t>Amortization expense related to customer contracts</t>
  </si>
  <si>
    <t>Customer Relationships [Member]</t>
  </si>
  <si>
    <t>Customer relationships, acquired value</t>
  </si>
  <si>
    <t>Remaining amortization period</t>
  </si>
  <si>
    <t>13 years 6 months</t>
  </si>
  <si>
    <t>Computer Software [Member]</t>
  </si>
  <si>
    <t>1 year</t>
  </si>
  <si>
    <t>Intangible Assets, Net - Schedule of Intangible Assets, Net (Details) (10-K) - USD ($)</t>
  </si>
  <si>
    <t>Accumulated Amortization</t>
  </si>
  <si>
    <t>Finite lived intangible assets, beginning balance</t>
  </si>
  <si>
    <t>Additions</t>
  </si>
  <si>
    <t>Disposals</t>
  </si>
  <si>
    <t>Gross value, after additions disposals</t>
  </si>
  <si>
    <t>Finite lived intangible assets. ending balance</t>
  </si>
  <si>
    <t>Business Combination (Details Narrative) (10-K) - USD ($)</t>
  </si>
  <si>
    <t>Contingent consideration</t>
  </si>
  <si>
    <t>Fair value of assets acquired</t>
  </si>
  <si>
    <t>Consideration transferred</t>
  </si>
  <si>
    <t>Bargain purchase gain</t>
  </si>
  <si>
    <t>Legal and consulting fees</t>
  </si>
  <si>
    <t>Travel expenses</t>
  </si>
  <si>
    <t>Professional service fees</t>
  </si>
  <si>
    <t>Labor inefficiencies</t>
  </si>
  <si>
    <t>Estimated revenue derived , percentage</t>
  </si>
  <si>
    <t>7.50%</t>
  </si>
  <si>
    <t>Universal Survey Center Inc [Member]</t>
  </si>
  <si>
    <t>Debt (Details Narrative) - USD ($)</t>
  </si>
  <si>
    <t>Sep. 30, 2017</t>
  </si>
  <si>
    <t>Litigation monthly payments</t>
  </si>
  <si>
    <t>Other long term debt</t>
  </si>
  <si>
    <t>Contingent consideration payable</t>
  </si>
  <si>
    <t>Asset Purchase Agreement [Member]</t>
  </si>
  <si>
    <t>Contingent fee, percentage</t>
  </si>
  <si>
    <t>Long Term Debt [Member]</t>
  </si>
  <si>
    <t>Capital Lease Obligations [Member]</t>
  </si>
  <si>
    <t>Capital lease maturity description</t>
  </si>
  <si>
    <t>Minimum [Member]</t>
  </si>
  <si>
    <t>Capital lease obligations payable</t>
  </si>
  <si>
    <t>Capital lease interest rate percentage</t>
  </si>
  <si>
    <t>8.70%</t>
  </si>
  <si>
    <t>Maximum [Member]</t>
  </si>
  <si>
    <t>17.10%</t>
  </si>
  <si>
    <t>LIBOR [Member]</t>
  </si>
  <si>
    <t>Term loan interest rate</t>
  </si>
  <si>
    <t>4.25%</t>
  </si>
  <si>
    <t>5.18%</t>
  </si>
  <si>
    <t>Line of credit maximum borrowings</t>
  </si>
  <si>
    <t>Revolving Credit Facility [Member]</t>
  </si>
  <si>
    <t>Term loan maturity date, description</t>
  </si>
  <si>
    <t>Mature in October 2017</t>
  </si>
  <si>
    <t>7.00%</t>
  </si>
  <si>
    <t>5.02%</t>
  </si>
  <si>
    <t>Revolving Credit Facility [Member] | LIBOR [Member]</t>
  </si>
  <si>
    <t>Maturing in September 2019</t>
  </si>
  <si>
    <t>2.50%</t>
  </si>
  <si>
    <t>7.25%</t>
  </si>
  <si>
    <t>April 2018 [Member]</t>
  </si>
  <si>
    <t>Interest on working capital, rate</t>
  </si>
  <si>
    <t>11.40%</t>
  </si>
  <si>
    <t>April 2018 [Member] | Term Loan [Member]</t>
  </si>
  <si>
    <t>Mature in March 2019</t>
  </si>
  <si>
    <t>2.25%</t>
  </si>
  <si>
    <t>Long term debt interest expense</t>
  </si>
  <si>
    <t>2019 [Member]</t>
  </si>
  <si>
    <t>Debt (Details Narrative) (10-K) - USD ($)</t>
  </si>
  <si>
    <t>Debt interest rate</t>
  </si>
  <si>
    <t>3.59%</t>
  </si>
  <si>
    <t>10.00%</t>
  </si>
  <si>
    <t>Debt maturity description</t>
  </si>
  <si>
    <t>maturing in March 2019</t>
  </si>
  <si>
    <t>Reclassified to long-term debt as the maturity of the notes payable were extended from the original maturity of October 2017 to December 2019 during 2017.</t>
  </si>
  <si>
    <t>Settlement liability payable current</t>
  </si>
  <si>
    <t>Settlement liability payable long term</t>
  </si>
  <si>
    <t>Capital lease obligations</t>
  </si>
  <si>
    <t>Capital lease variable rate</t>
  </si>
  <si>
    <t>Capital lease description</t>
  </si>
  <si>
    <t>The capital lease agreements are collateralized by equipment and are guaranteed by a stockholder. The lease obligations are due at various times through July 2019.</t>
  </si>
  <si>
    <t>Capital Lease Agreements [Member] | Minimum [Member]</t>
  </si>
  <si>
    <t>Capital Lease Agreements [Member] | Maximum [Member]</t>
  </si>
  <si>
    <t>Line of credit maximum borrowing capacity</t>
  </si>
  <si>
    <t>Line of credit, rate</t>
  </si>
  <si>
    <t>Line of credit, expiration date</t>
  </si>
  <si>
    <t>Sep. 30,
		2019</t>
  </si>
  <si>
    <t>Revolving Credit Facility [Member] | Prime Rate [Member]</t>
  </si>
  <si>
    <t>Debt - Schedule of Other Long-term Debt (Details) - USD ($)</t>
  </si>
  <si>
    <t>Less: current portion of long-term debt</t>
  </si>
  <si>
    <t>Other long term debt, current</t>
  </si>
  <si>
    <t>Revolving Line of Credit [Member]</t>
  </si>
  <si>
    <t>Term Loan [Member]</t>
  </si>
  <si>
    <t>Working Capital Advance [Member]</t>
  </si>
  <si>
    <t>Contingent Consideration Payable [Member]</t>
  </si>
  <si>
    <t>Settlement Liability Payable [Member]</t>
  </si>
  <si>
    <t>Debt - Schedule of Future Minimum Rental Payments (Details) (10-K)</t>
  </si>
  <si>
    <t>Dec. 31, 2017USD ($)</t>
  </si>
  <si>
    <t>Total</t>
  </si>
  <si>
    <t>Less: amount representing interest</t>
  </si>
  <si>
    <t>Capital lease</t>
  </si>
  <si>
    <t>Fair Value of Financial Instruments and Fair Value Measures (Details Narrative) (10-K)</t>
  </si>
  <si>
    <t>Contingent consideration, percentage</t>
  </si>
  <si>
    <t>Concentration of Credit Risks - Schedule of Concentration Credit Risk (Details) - Number</t>
  </si>
  <si>
    <t>Sales Revenue, Net [Member]</t>
  </si>
  <si>
    <t>Customers that account for at least 5% of annual revenues and accounts receivables</t>
  </si>
  <si>
    <t>Concentration risk percentage</t>
  </si>
  <si>
    <t>86.00%</t>
  </si>
  <si>
    <t>82.00%</t>
  </si>
  <si>
    <t>80.00%</t>
  </si>
  <si>
    <t>Sales Revenue, Net [Member] | Minimum [Member]</t>
  </si>
  <si>
    <t>6.00%</t>
  </si>
  <si>
    <t>17.00%</t>
  </si>
  <si>
    <t>9.00%</t>
  </si>
  <si>
    <t>8.00%</t>
  </si>
  <si>
    <t>Sales Revenue, Net [Member] | Maximum [Member]</t>
  </si>
  <si>
    <t>46.00%</t>
  </si>
  <si>
    <t>45.00%</t>
  </si>
  <si>
    <t>36.00%</t>
  </si>
  <si>
    <t>Accounts Receivable [Member]</t>
  </si>
  <si>
    <t>96.00%</t>
  </si>
  <si>
    <t>94.00%</t>
  </si>
  <si>
    <t>Accounts Receivable [Member] | Minimum [Member]</t>
  </si>
  <si>
    <t>11.00%</t>
  </si>
  <si>
    <t>5.00%</t>
  </si>
  <si>
    <t>Accounts Receivable [Member] | Maximum [Member]</t>
  </si>
  <si>
    <t>29.00%</t>
  </si>
  <si>
    <t>49.00%</t>
  </si>
  <si>
    <t>Concentration of Credit Risks - Schedule of Concentration Credit Risk (Details) (Parenthetical)</t>
  </si>
  <si>
    <t>Customers [Member] | Sales Revenue, Net [Member]</t>
  </si>
  <si>
    <t>Customers [Member] | Accounts Receivable [Member]</t>
  </si>
  <si>
    <t>Commitments and Contingencies (Details Narrative) (10-K) - USD ($)</t>
  </si>
  <si>
    <t>Settled liability</t>
  </si>
  <si>
    <t>Operating lease expiration, description</t>
  </si>
  <si>
    <t>through its expiration in July 2019.</t>
  </si>
  <si>
    <t>Rent expense</t>
  </si>
  <si>
    <t>Unrelated Party [Member]</t>
  </si>
  <si>
    <t>through its expiration in December 2019.</t>
  </si>
  <si>
    <t>Unrelated Party [Member] | Minimum [Member]</t>
  </si>
  <si>
    <t>Unrelated Party [Member] | Maximum [Member]</t>
  </si>
  <si>
    <t>Related Party [Member]</t>
  </si>
  <si>
    <t>Commitments and Contingencies - Schedule of Concentration of Credit Risk (Details) (10-K) - Number</t>
  </si>
  <si>
    <t>Commitments and Contingencies - Schedule of Concentration of Credit Risk (Details) (10-K) (Parenthetical)</t>
  </si>
  <si>
    <t>Sales Revenue, Net [Member] | Customers [Member]</t>
  </si>
  <si>
    <t>Accounts Receivable [Member] | Customers [Member]</t>
  </si>
  <si>
    <t>Commitments and Contingencies - Schedule of Future Minimum Lease Payments (Details) (10-K)</t>
  </si>
  <si>
    <t>Subsequent Events (Details Narrative) - USD ($)</t>
  </si>
  <si>
    <t>Jun. 02, 2018</t>
  </si>
  <si>
    <t>Estimated purchase price</t>
  </si>
  <si>
    <t>Subsequent Event [Member]</t>
  </si>
  <si>
    <t>Subsequent Events (Details Narrative) (10-K)</t>
  </si>
  <si>
    <t>Mar. 22, 2018</t>
  </si>
  <si>
    <t>Jan. 25, 2018USD ($)</t>
  </si>
  <si>
    <t>Jan. 02, 2018USD ($)</t>
  </si>
  <si>
    <t>Mar. 31, 2018USD ($)</t>
  </si>
  <si>
    <t>Mar. 31, 2017USD ($)</t>
  </si>
  <si>
    <t>Dec. 31, 2016USD ($)</t>
  </si>
  <si>
    <t>Annual revenues</t>
  </si>
  <si>
    <t>Working capital</t>
  </si>
  <si>
    <t>Term Loan lender agreed to extend the maturity of the Term Loan to July 2019.</t>
  </si>
  <si>
    <t>Subsequent Event [Member] | Minimum [Member]</t>
  </si>
  <si>
    <t>Subsequent Event [Member] | Maximum [Member]</t>
  </si>
  <si>
    <t>4.00%</t>
  </si>
  <si>
    <t>Subsequent Event [Member] | National Opinions Research Center [Member] | Minimum [Member]</t>
  </si>
  <si>
    <t>Subsequent Event [Member] | National Opinions Research Center [Member] | Maximum [Member]</t>
  </si>
  <si>
    <t>Subsequent Event [Member] | South Carolina LLC [Member]</t>
  </si>
  <si>
    <t>Purchase price of business combination</t>
  </si>
  <si>
    <t>Funds to be raised for aquisation percentage</t>
  </si>
  <si>
    <t>Consolidated Balance Sheets (Marketing Analysts, LLC and Affiliate) - USD ($)</t>
  </si>
  <si>
    <t>Prepaids and other assets</t>
  </si>
  <si>
    <t>Members' equity (deficit)</t>
  </si>
  <si>
    <t>LIABILITIES AND MEMBERS' EQUITY</t>
  </si>
  <si>
    <t>Marketing Analysts, LLC and Affiliate [Member]</t>
  </si>
  <si>
    <t>Other accrued liabilities</t>
  </si>
  <si>
    <t>Unearned revenue</t>
  </si>
  <si>
    <t>Line of credit</t>
  </si>
  <si>
    <t>Consolidated Statements of Income (Loss) and Members' Equity (Marketing Analysts, LLC and Affiliate) - USD ($)</t>
  </si>
  <si>
    <t>Operating income (loss)</t>
  </si>
  <si>
    <t>Members' equity (deficit), balance at Dec. 31, 2015</t>
  </si>
  <si>
    <t>Contributions Dividends</t>
  </si>
  <si>
    <t>Members' equity (deficit), balance at Dec. 31, 2016</t>
  </si>
  <si>
    <t>Members' equity (deficit), balance at Mar. 31, 2017</t>
  </si>
  <si>
    <t>Members' equity (deficit), balance at Dec. 31, 2017</t>
  </si>
  <si>
    <t>Members' equity (deficit), balance at Mar. 31, 2018</t>
  </si>
  <si>
    <t>Consolidated Statements of Cash Flow (Marketing Analysts, LLC and Affiliate) - USD ($)</t>
  </si>
  <si>
    <t>Adjustments to reconcile net income to net cash provided by operating activities:</t>
  </si>
  <si>
    <t>Net increase (decrease) in cash</t>
  </si>
  <si>
    <t>Organization and Nature of Business (Marketing Analysts, LLC and Affiliate)</t>
  </si>
  <si>
    <t>Note 1 - Organization
and Nature of Business Marketing Analysts, LLC (“MAi”
or the “Company”) is an independent research services firm. We work with business and technology leaders to help them
develop customer-focused strategies that drive growth. Since 1982, MAi, originally Marketing Analysts incorporated, has been delivering
accurate, actionable research to some of the most successful companies in the world. We help our clients promote their brands
and understand their customers using proven research methodologies, innovative analytic techniques, and the insight of our experience.
Our commitment to excellence has led us to develop new methodologies, new questionnaire designs, new analytical techniques, and
new research applications. We invest in development so we can better serve our clients and ensure their success in marketing and
developing their products.</t>
  </si>
  <si>
    <t>NOTE 1 –
Organization and Nature of Business Marketing Analysts, LLC (“MAi”
or the “Company”) is an independent research services firm. We work with business and technology leaders to help them
develop customer-focused strategies that drive growth. Since 1982, MAi, originally Marketing Analysts incorporated, has been delivering
accurate, actionable research to some of the most successful companies in the world. We help our clients promote their brands and
understand their customers using proven research methodologies, innovative analytic techniques, and the insight of our experience.
Our commitment to excellence has led us to develop new methodologies, new questionnaire designs, new analytical techniques, and
new research applications. We invest in development so we can better serve our clients and ensure their success in marketing and
developing their products. Historically, a significant
portion of the Company’s revenues and receivables are concentrated with a relatively few customers (Note 7).</t>
  </si>
  <si>
    <t>Basis of Presentation (Marketing Analysts, LLC and Affiliate)</t>
  </si>
  <si>
    <t>Note
2 - 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7 and 2016 annual consolidated financial statements and notes thereto included elsewhere in this Form S-1.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Marketing Analysts, LLC and its affiliate. All material intercompany accounts and transactions
have been eliminated in consolidation.</t>
  </si>
  <si>
    <t>Significant Accounting Policies (Marketing Analysts, LLC and Affiliate)</t>
  </si>
  <si>
    <t xml:space="preserve">NOTE 2 –
Significant Accounting Policies Principles of Consolidation. Management has evaluated
the circumstances and relationships with its affiliates and related parties described in Note 3 and concluded that none of these
entities qualify as either a variable interest entity (“VIE”), or an implicit VIE as defined in guidance issued by
the Financial Accounting Standards Board (“FASB”) and, accordingly, these entities, except as noted within Note 3,
are not consolidated. Basis of Presentation
and Accounting. Use of Estimates Cash Property and Equipment. Revenue Recognition. Advertising. Income Taxes. The Company annually evaluates
tax positions in accordance with GAAP. This process includes an analysis of whether tax positions the Company takes with regard
to the financial statement recognition meets the definition of an uncertain tax position. Management determined there were no material
uncertain positions taken by the Company in its tax returns. Recently Issued Accounting
Pronouncements Not Yet Effective. Accounting Standards Updates In November 2017, the FASB
issued a new standard ASU No.2017-14, “Income Statement – Reporting Comprehensive Income” (Topic 815), “Revenue
Recognition” (Topic 605) and “Revenue from Contracts with Customers” (Topic 606). The new standard provides guidance
in these areas pursuant to certain SEC Staff Accounting Bulletin and Release, as they relate to the presentation of revenue recognition
matters on the statement of comprehensive income. It will be effective for public entities concurrent with the effectuation of
other revenue recognition standards. The Company does not anticipate the adoption of this ASU to have a significant impact on its
presentation within the statement of income and retained earnings. In January 2017, the FASB
issued a new standard ASU No.2017-01, “Business Combinations” (Topic 805). The new standard provides guidance to clarify
the definition of a ‘business’ and assist entities in evaluation whether a transaction should be accounted for as an
acquisition/disposal of assets or a business. It will be effective for public entities for fiscal years and interim periods, beginning
after December 15, 2017, with limited early application. The Company is in the process of determining what impact, if any, the
adoption of this ASU will have on its presentation within the statement of cash flows. In August 2016, the FASB
issued a new standard ASU No.2016-15, “Statement Cash Flows “Classification of Certain Cash Receipts and Cash Disbursements”
Topic 230). The new standard provides guidance as to the conformity of presentation of certain cash receipts and disbursements.
It will be effective for all entities for fiscal years and interim periods, beginning after December 15, 2017. The Company does
not anticipate the adoption of this ASU will have a significant impact on its presentation within the statement of cash flows. In June 2016, the FASB issued
a new standard ASU No.2016-13, “Financial Instruments – Credit Losses” (Topic 326).: The new standard is intended
to replace the incurred loss impairment methodology in current GAAP with a methodology that reflects expected credit losses and
requires consideration of a broader range of reasonable and supportable information to inform credit loss estimates. It will be
effective for all entities for fiscal years and interim periods, beginning after December 15, 2018. The Company is in the process
of determining what impact, if any, the adoption of this ASU will have on its balance sheet, statement of income and retained earnings,
and statement of cash flows. In February 2016, the FASB
issued ASU 2016-02, Leases In May 2014, the FASB issued
a comprehensive new revenue recognition model, ASU 2014-09, Revenue from Contracts with Customers, </t>
  </si>
  <si>
    <t>Related Party Transactions and Balances (Marketing Analysts, LLC and Affiliate)</t>
  </si>
  <si>
    <t>NOTE 3 – Related Party Transactions
and Balances The stockholders of the Company
also own equal shares in an S-corporation, which serves solely to pay the salaries of the stockholders, in their capacity as officers
of the Company. Such S-corporation is funded by the Company, and all such funds are distributed as salaries to the stockholder
officers. As such, the S-corporation is consolidated into the operations of the Company. This related party has no assets, liabilities,
or equity as of December 31, 2017 and 2016, and has 268 authorized, issued, and outstanding shares, with no par or stated value. Further, we pay a former
stockholder an annual fee based on adjusted net income (Note 7). Lastly, we pay a different
former stockholder a fee, payable monthly, for consulting services provided to the Company. For each of the years ended 2017 and
2016, such fee was approximately $12,000.</t>
  </si>
  <si>
    <t>Property and Equipment, Net (Marketing Analysts, LLC and Affiliate)</t>
  </si>
  <si>
    <t>NOTE 4 – Property and Equipment,
Net Property and equipment consist
of the following at December 31:
2017 2016
Equipment $ 20,350 $ 16,576
Less: accumulated depreciation (7,578 ) (3,960 )
$ 12,771 $ 12,616 Depreciation expense was
$3,618 and $2,524 for the years ended December 31, 2017 and 2016, respectively.</t>
  </si>
  <si>
    <t>Debt (Marketing Analysts, LLC and Affiliate)</t>
  </si>
  <si>
    <t>NOTE 5 – Debt: Short-term debt consists
entirely of the following: Revolving Credit Line.</t>
  </si>
  <si>
    <t>Fair Value of Financial Instruments and Fair Value Measures (Marketing Analysts, LLC and Affiliate)</t>
  </si>
  <si>
    <t>Note
3 – Fair Value of Financial Instruments and Fair Value Measures GAAP establishes a framework
for measuring fair value and provides a fair value hierarchy that prioritizes the use of valuation metrics (referred to as “inputs”).
Estimates of fair value for financial and other assets and liabilities are based on the framework.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and establishes an input hierarchy for estimating
fair value. The three levels of the fair value input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ompany’s financial instruments consist of cash and cash equivalents,
accounts receivable and payable and debt. The fair value measurement
level applicable to a particular asset or liability within the hierarchy is the lowest level of any significant input in the fair
value measurement. Valuation techniques are required to maximize the use of observable inputs when available and minimize the use
of unobservable inputs. Level 3 inputs are used for
all of the Company’s fair value estimates. Methods and assumptions used
to estimate the fair value of financial instruments are affected by the duration of the instruments and other factors used by market
participants to estimate value. The carrying amounts for cash and equivalents, accounts receivable, line of credit, and accounts
payable, approximate their estimated fair value because of the short durations of the instruments, inconsequential and / or floating
rates of interest, if any. The carrying value of capital lease obligations and contingent consideration payable also approximate
their estimated fair value because the terms of the facility are representative of current market conditions. Management believes it is
not practical to estimate the fair value of amounts due to stockholders because of the unique nature of the relationships and
transactions.</t>
  </si>
  <si>
    <t>NOTE 6 – Fair Value of Financial
Instruments and Fair Value Measures GAAP establishes a framework
for measuring fair value and provides a fair value hierarchy that prioritizes the use of valuation metrics (referred to as “inputs”).
Estimates of fair value for financial and other assets and liabilities are based on the framework.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and establishes an input hierarchy for estimating
fair value. The three levels of the fair value input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ompany’s financial instruments consist of cash and cash equivalents,
accounts receivable and payable and debt. The fair value measurement
level applicable to a particular asset or liability within the hierarchy is the lowest level of any significant input in the fair
value measurement. Valuation techniques are required to maximize the use of observable inputs when available and minimize the use
of unobservable inputs. Level 3 inputs are used for
all of the Company’s fair value estimates. Methods and assumptions
used to estimate the fair value of financial instruments are affected by the duration of the instruments and other factors used
by market participants to estimate value. The carrying amounts for cash and equivalents, accounts receivable, line of credit,
and accounts payable, approximate their estimated fair value because of the short durations of the instruments, and inconsequential
and / or floating rates of interest, if any.</t>
  </si>
  <si>
    <t>Commitments and Contingencies (Marketing Analysts, LLC and Affiliate)</t>
  </si>
  <si>
    <t xml:space="preserve">NOTE 4 – Commitments and Contingencies Payments to Previous Stockholder.
th </t>
  </si>
  <si>
    <t xml:space="preserve">NOTE 7 – Commitments and Contingencies Concentrations of Credit
Risk and Allowance for Doubtful Collection .
For the year ended 2017 2016
Customers that account for at least 5% of annual revenues 5 6
Percentage of revenues accounted for by such customers 45 % 41 %
Range of annual revenues associated with such customers 6-13 % 5-9 %
As of December 31,
Customers accounting for at least 5% of accounts receivables 7 8
Total accounts receivable from these customers 86 % 74 %
Range of total accounts receivable from these customers 5-25 % 6-22 % The Company manages credit
risk concentrations by evaluating the customer’s credit worthiness before extending credit, and monitors collections thereafter.
Since customer credit is generally extended on a short-term basis (net due in 30 days), receivables do not bear interest. Accounts
receivable are carried, net of an appropriate allowance, at their estimated collectible value. Accounts receivable are regularly
evaluated for collectability, and the allowance for doubtful accounts is adjusted quarterly when appropriate based primarily on
customers’ past credit history and known and estimated current financial condition, and the relative strength of the Company’s
relationship with the customer. Accounts with invoices outstanding over 60 days are considered delinquent; however, customary collection
efforts are initiated as an invoice approaches 30 days past due. At the time that all reasonable collection efforts are exhausted
and the likelihood of collecting the outstanding balance is remote, account balances are written-off. However, write-offs have
not been significant. The maximum losses the Company would incur if a customer failed to pay amounts owed would be limited to the
recorded amount due net of any allowances provided. Other Credit Risk Concentration Litigation Payments to Previous
Stockholder. th Operating Lease Obligations During 2015, the Company
entered into an operating lease for certain office equipment with unrelated parties which require quarterly payments of $401 through
its expiration in July 2019. Rent expense for this lease was approximately $1,600 for 2017 and 2016. During 2017, the Company
entered into an operating lease for certain office equipment with unrelated parties which require monthly payments of $179 through
its expiration in October 2020. Rent expense for the related party lease was approximately $400 for 2017. Future minimum lease payments
are as follows:
2018 $ 44,915
2019 $ 45,749
2020 $ 34,355 </t>
  </si>
  <si>
    <t>Subsequent Events (Marketing Analysts, LLC and Affiliate)</t>
  </si>
  <si>
    <t>NOTE 5 – Subsequent Events On June 2, 2018, we entered
into a definitive asset purchase agreement to sell substantially all of the assets of MAi Research, except cash on hand, accounts
receivable, and assume certain known liabilities to MR2 Group, Inc. (“MR2”). The TOTAL purchase price of the acquisition
will equal to five times MAi Research’s 2017 adjusted EBITDA based on its audited financial statements. Based upon the above,
the purchase price will be $3,583,715. The acquisition is conditioned upon, and scheduled to close simultaneously with, the closing
of the initial public offering of MR2.</t>
  </si>
  <si>
    <t>NOTE 8 – Subsequent Events Management has made an evaluation
for subsequent events requiring recognition or disclosure in these combined financial statements through June 8, 2018, which is
the date these consolidated financial statements were available to be issued, and, except as discussed below, none were identified. On June 2, 2018, we entered
into a definitive asset purchase agreement to sell substantially all of the assets of MAi Research, except cash on hand, accounts
receivable, and assume certain known liabilities to MR2 Group, Inc. (“MR2”). The TOTAL purchase price of the acquisition
will equal to five times MAi Research’s 2017 adjusted EBITDA based on its audited financial statements. Based upon the above,
the purchase price will be $3,583,715. The acquisition is conditioned upon, and scheduled to close simultaneously with, the closing
of the initial public offering of MR2.</t>
  </si>
  <si>
    <t>Significant Accounting Policies (Policies) (Marketing Analysts, LLC and Affiliate)</t>
  </si>
  <si>
    <t>Basis of Presentation and Accounting</t>
  </si>
  <si>
    <t>Principles of Consolidation. Management has evaluated
the circumstances and relationships with its affiliates and related parties described in Note 3 and concluded that none of these
entities qualify as either a variable interest entity (“VIE”), or an implicit VIE as defined in guidance issued by
the Financial Accounting Standards Board (“FASB”) and, accordingly, these entities, except as noted within Note 3,
are not consolidated.</t>
  </si>
  <si>
    <t>Basis of Presentation
and Accounting.</t>
  </si>
  <si>
    <t xml:space="preserve">Property and Equipment. </t>
  </si>
  <si>
    <t xml:space="preserve">Revenue Recognition. </t>
  </si>
  <si>
    <t>Income Taxes. The Company annually evaluates
tax positions in accordance with GAAP. This process includes an analysis of whether tax positions the Company takes with regard
to the financial statement recognition meets the definition of an uncertain tax position. Management determined there were no
material uncertain positions taken by the Company in its tax returns.</t>
  </si>
  <si>
    <t xml:space="preserve">Recently Issued Accounting
Pronouncements Not Yet Effective. Accounting Standards Updates In November 2017, the FASB
issued a new standard ASU No.2017-14, “Income Statement – Reporting Comprehensive Income” (Topic 815), “Revenue
Recognition” (Topic 605) and “Revenue from Contracts with Customers” (Topic 606). The new standard provides guidance
in these areas pursuant to certain SEC Staff Accounting Bulletin and Release, as they relate to the presentation of revenue recognition
matters on the statement of comprehensive income. It will be effective for public entities concurrent with the effectuation of
other revenue recognition standards. The Company does not anticipate the adoption of this ASU to have a significant impact on its
presentation within the statement of income and retained earnings. In January 2017, the FASB
issued a new standard ASU No.2017-01, “Business Combinations” (Topic 805). The new standard provides guidance to clarify
the definition of a ‘business’ and assist entities in evaluation whether a transaction should be accounted for as an
acquisition/disposal of assets or a business. It will be effective for public entities for fiscal years and interim periods, beginning
after December 15, 2017, with limited early application. The Company is in the process of determining what impact, if any, the
adoption of this ASU will have on its presentation within the statement of cash flows. In August 2016, the FASB
issued a new standard ASU No.2016-15, “Statement Cash Flows “Classification of Certain Cash Receipts and Cash Disbursements”
Topic 230). The new standard provides guidance as to the conformity of presentation of certain cash receipts and disbursements.
It will be effective for all entities for fiscal years and interim periods, beginning after December 15, 2017. The Company does
not anticipate the adoption of this ASU will have a significant impact on its presentation within the statement of cash flows. In June 2016, the FASB issued
a new standard ASU No.2016-13, “Financial Instruments – Credit Losses” (Topic 326).: The new standard is intended
to replace the incurred loss impairment methodology in current GAAP with a methodology that reflects expected credit losses and
requires consideration of a broader range of reasonable and supportable information to inform credit loss estimates. It will be
effective for all entities for fiscal years and interim periods, beginning after December 15, 2018. The Company is in the process
of determining what impact, if any, the adoption of this ASU will have on its balance sheet, statement of income and retained earnings,
and statement of cash flows. In February 2016, the FASB
issued ASU 2016-02, Leases In May 2014, the FASB issued
a comprehensive new revenue recognition model, ASU 2014-09, Revenue from Contracts with Customers, </t>
  </si>
  <si>
    <t>Property and Equipment, Net (Tables) (Marketing Analysts, LLC and Affiliate)</t>
  </si>
  <si>
    <t xml:space="preserve">Property and equipment consist
of the following at December 31:
2017 2016
Equipment $ 20,350 $ 16,576
Less: accumulated depreciation (7,578 ) (3,960 )
$ 12,771 $ 12,616 </t>
  </si>
  <si>
    <t>Commitments and Contingencies (Tables) (Marketing Analysts, LLC and Affiliate)</t>
  </si>
  <si>
    <t>For the year ended 2017 2016
Customers that account for at least 5% of annual revenues 5 6
Percentage of revenues accounted for by such customers 45 % 41 %
Range of annual revenues associated with such customers 6-13 % 5-9 %
As of December 31,
Customers accounting for at least 5% of accounts receivables 7 8
Total accounts receivable from these customers 86 % 74 %
Range of total accounts receivable from these customers 5-25 % 6-22 %</t>
  </si>
  <si>
    <t xml:space="preserve">Future minimum lease payments
are as follows:
2018 $ 44,915
2019 $ 45,749
2020 $ 34,355 </t>
  </si>
  <si>
    <t>Commitments and Contingencies (Details Narrative) (Marketing Analysts, LLC and Affiliate) - Marketing Analysts, LLC and Affiliate [Member] - USD ($)</t>
  </si>
  <si>
    <t>Expenses incurred</t>
  </si>
  <si>
    <t>Beginning on January 1, 2013 Through December 31, 2019 [Member]</t>
  </si>
  <si>
    <t>Net income percentage</t>
  </si>
  <si>
    <t>15.00%</t>
  </si>
  <si>
    <t>Subsequent Events (Details Narrative) (Marketing Analysts, LLC and Affiliate) - USD ($)</t>
  </si>
  <si>
    <t>Targeted purchase price</t>
  </si>
  <si>
    <t>Subsequent Event [Member] | Marketing Analysts, LLC and Affiliate [Member]</t>
  </si>
  <si>
    <t>Significant Accounting Policies (Details Narrative) (Marketing Analysts, LLC and Affiliate) (10-K) - USD ($)</t>
  </si>
  <si>
    <t>Total advertising expenses</t>
  </si>
  <si>
    <t>Marketing Analysts, LLC and Affiliate [Member] | Minimum [Member]</t>
  </si>
  <si>
    <t>Estimated useful of assets</t>
  </si>
  <si>
    <t>Marketing Analysts, LLC and Affiliate [Member] | Maximum [Member]</t>
  </si>
  <si>
    <t>Related Party Transactions and Balances (Details Narrative) (Marketing Analysts, LLC and Affiliate) (10-K) - USD ($)</t>
  </si>
  <si>
    <t>Common stock shares authorized</t>
  </si>
  <si>
    <t>Common stock shares, issued</t>
  </si>
  <si>
    <t>Common stock shares, outstanding</t>
  </si>
  <si>
    <t>Consulting fee</t>
  </si>
  <si>
    <t>Marketing Analysts, LLC and Affiliate [Member] | Related Party [Member]</t>
  </si>
  <si>
    <t>Common stock par value</t>
  </si>
  <si>
    <t>Marketing Analysts, LLC and Affiliate [Member] | Former Stockholder [Member]</t>
  </si>
  <si>
    <t>Property and Equipment, Net (Details Narrative) (Marketing Analysts, LLC and Affiliate) (10-K) - USD ($)</t>
  </si>
  <si>
    <t>Property and Equipment, Net - Schedule of Property and Equipment (Details) (Marketing Analysts, LLC and Affiliate) (10-K) - USD ($)</t>
  </si>
  <si>
    <t>Equipment</t>
  </si>
  <si>
    <t>Less: accumulated depreciation</t>
  </si>
  <si>
    <t>Debt (Details Narrative) (Marketing Analysts, LLC and Affiliate) (10-K) - USD ($)</t>
  </si>
  <si>
    <t>Jan. 31, 2017</t>
  </si>
  <si>
    <t>0.50%</t>
  </si>
  <si>
    <t>maturing in July 2018</t>
  </si>
  <si>
    <t>Commitments and Contingencies (Details Narrative) (Marketing Analysts, LLC and Affiliate) (10-K) - USD ($)</t>
  </si>
  <si>
    <t>Dec. 31, 2015</t>
  </si>
  <si>
    <t>Marketing Analysts, LLC and Affiliate [Member] | Unrelated Party [Member]</t>
  </si>
  <si>
    <t>through its expiration in October 2020.</t>
  </si>
  <si>
    <t>Marketing Analysts, LLC and Affiliate [Member] | Unrelated Party [Member] | Minimum [Member]</t>
  </si>
  <si>
    <t>Marketing Analysts, LLC and Affiliate [Member] | Unrelated Party [Member] | Maximum [Member]</t>
  </si>
  <si>
    <t>Marketing Analysts, LLC and Affiliate [Member] | Unrelated Parties One [Member]</t>
  </si>
  <si>
    <t>Marketing Analysts, LLC and Affiliate [Member] | Unrelated Parties Two [Member]</t>
  </si>
  <si>
    <t>Marketing Analysts, LLC and Affiliate [Member] | Beginning on January 1, 2013 Through December 31, 2019 [Member]</t>
  </si>
  <si>
    <t>Commitments and Contingencies - Schedule of Concentration of Credit Risk (Details) (Marketing Analysts, LLC and Affiliate) (10-K) - Number</t>
  </si>
  <si>
    <t>Marketing Analysts, LLC and Affiliate [Member] | Sales Revenue, Net [Member]</t>
  </si>
  <si>
    <t>41.00%</t>
  </si>
  <si>
    <t>Marketing Analysts, LLC and Affiliate [Member] | Sales Revenue, Net [Member] | Minimum [Member]</t>
  </si>
  <si>
    <t>Marketing Analysts, LLC and Affiliate [Member] | Sales Revenue, Net [Member] | Maximum [Member]</t>
  </si>
  <si>
    <t>Marketing Analysts, LLC and Affiliate [Member] | Accounts Receivable [Member]</t>
  </si>
  <si>
    <t>74.00%</t>
  </si>
  <si>
    <t>Marketing Analysts, LLC and Affiliate [Member] | Accounts Receivable [Member] | Minimum [Member]</t>
  </si>
  <si>
    <t>Marketing Analysts, LLC and Affiliate [Member] | Accounts Receivable [Member] | Maximum [Member]</t>
  </si>
  <si>
    <t>22.00%</t>
  </si>
  <si>
    <t>Commitments and Contingencies - Schedule of Concentration of Credit Risk (Details) (Marketing Analysts, LLC and Affiliate) (10-K) (Parenthetical)</t>
  </si>
  <si>
    <t>Marketing Analysts, LLC and Affiliate [Member] | Sales Revenue, Net [Member] | Customers [Member]</t>
  </si>
  <si>
    <t>Marketing Analysts, LLC and Affiliate [Member] | Accounts Receivable [Member] | Customers [Member]</t>
  </si>
  <si>
    <t>Commitments and Contingencies - Schedule of Future Minimum Lease Payments (Details) (Marketing Analysts, LLC and Affiliate) (10-K)</t>
  </si>
  <si>
    <t>Subsequent Events (Details Narrative) (Marketing Analysts, LLC and Affiliate) (10-K)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July &quot;#,##0_);_(&quot;July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304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53</v>
      </c>
    </row>
    <row r="2" spans="1:2">
      <c r="B2" s="2" t="s">
        <v>18</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53</v>
      </c>
    </row>
    <row r="2" spans="1:2">
      <c r="B2" s="2" t="s">
        <v>18</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53</v>
      </c>
    </row>
    <row r="2" spans="1:2">
      <c r="B2" s="2" t="s">
        <v>18</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53</v>
      </c>
    </row>
    <row r="2" spans="1:2">
      <c r="B2" s="2" t="s">
        <v>18</v>
      </c>
    </row>
    <row r="3" spans="1:2">
      <c r="A3" s="3" t="s">
        <v>12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53</v>
      </c>
    </row>
    <row r="2" spans="1:2">
      <c r="B2" s="2" t="s">
        <v>18</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33</v>
      </c>
      <c r="B1" s="2" t="s">
        <v>1</v>
      </c>
      <c r="C1" s="2" t="s">
        <v>53</v>
      </c>
    </row>
    <row r="2" spans="1:3">
      <c r="B2" s="2" t="s">
        <v>2</v>
      </c>
      <c r="C2" s="2" t="s">
        <v>18</v>
      </c>
    </row>
    <row r="3" spans="1:3">
      <c r="A3" s="3" t="s">
        <v>134</v>
      </c>
    </row>
    <row r="4" spans="1:3">
      <c r="A4" s="4" t="s">
        <v>133</v>
      </c>
      <c r="B4" s="4" t="s">
        <v>135</v>
      </c>
      <c r="C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37</v>
      </c>
      <c r="B1" s="2" t="s">
        <v>1</v>
      </c>
      <c r="C1" s="2" t="s">
        <v>53</v>
      </c>
    </row>
    <row r="2" spans="1:3">
      <c r="B2" s="2" t="s">
        <v>2</v>
      </c>
      <c r="C2" s="2" t="s">
        <v>18</v>
      </c>
    </row>
    <row r="3" spans="1:3">
      <c r="A3" s="3" t="s">
        <v>138</v>
      </c>
    </row>
    <row r="4" spans="1:3">
      <c r="A4" s="4" t="s">
        <v>137</v>
      </c>
      <c r="B4" s="4" t="s">
        <v>139</v>
      </c>
      <c r="C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53</v>
      </c>
    </row>
    <row r="2" spans="1:2">
      <c r="B2" s="2" t="s">
        <v>18</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47</v>
      </c>
      <c r="B1" s="2" t="s">
        <v>1</v>
      </c>
      <c r="C1" s="2" t="s">
        <v>53</v>
      </c>
    </row>
    <row r="2" spans="1:3">
      <c r="B2" s="2" t="s">
        <v>2</v>
      </c>
      <c r="C2" s="2" t="s">
        <v>18</v>
      </c>
    </row>
    <row r="3" spans="1:3">
      <c r="A3" s="3" t="s">
        <v>148</v>
      </c>
    </row>
    <row r="4" spans="1:3">
      <c r="A4" s="4" t="s">
        <v>147</v>
      </c>
      <c r="B4" s="4" t="s">
        <v>149</v>
      </c>
      <c r="C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39124</v>
      </c>
      <c r="C3" s="6" t="n">
        <v>501283</v>
      </c>
      <c r="D3" s="6" t="n">
        <v>2153</v>
      </c>
    </row>
    <row r="4" spans="1:4">
      <c r="A4" s="4" t="s">
        <v>22</v>
      </c>
      <c r="B4" s="5" t="n">
        <v>1210108</v>
      </c>
      <c r="C4" s="5" t="n">
        <v>2332991</v>
      </c>
      <c r="D4" s="5" t="n">
        <v>2533943</v>
      </c>
    </row>
    <row r="5" spans="1:4">
      <c r="A5" s="4" t="s">
        <v>23</v>
      </c>
      <c r="B5" s="5" t="n">
        <v>309952</v>
      </c>
      <c r="C5" s="5" t="n">
        <v>73627</v>
      </c>
      <c r="D5" s="4" t="s">
        <v>24</v>
      </c>
    </row>
    <row r="6" spans="1:4">
      <c r="A6" s="4" t="s">
        <v>25</v>
      </c>
      <c r="B6" s="5" t="n">
        <v>349524</v>
      </c>
      <c r="C6" s="5" t="n">
        <v>176886</v>
      </c>
      <c r="D6" s="4" t="s">
        <v>24</v>
      </c>
    </row>
    <row r="7" spans="1:4">
      <c r="A7" s="4" t="s">
        <v>20</v>
      </c>
      <c r="B7" s="5" t="n">
        <v>1908708</v>
      </c>
      <c r="C7" s="5" t="n">
        <v>3084787</v>
      </c>
      <c r="D7" s="5" t="n">
        <v>2536096</v>
      </c>
    </row>
    <row r="8" spans="1:4">
      <c r="A8" s="4" t="s">
        <v>26</v>
      </c>
      <c r="B8" s="5" t="n">
        <v>999807</v>
      </c>
      <c r="C8" s="5" t="n">
        <v>1072132</v>
      </c>
      <c r="D8" s="5" t="n">
        <v>1316603</v>
      </c>
    </row>
    <row r="9" spans="1:4">
      <c r="A9" s="3" t="s">
        <v>27</v>
      </c>
    </row>
    <row r="10" spans="1:4">
      <c r="A10" s="4" t="s">
        <v>28</v>
      </c>
      <c r="B10" s="5" t="n">
        <v>3696000</v>
      </c>
      <c r="C10" s="5" t="n">
        <v>3765300</v>
      </c>
      <c r="D10" s="5" t="n">
        <v>4042500</v>
      </c>
    </row>
    <row r="11" spans="1:4">
      <c r="A11" s="4" t="s">
        <v>29</v>
      </c>
      <c r="B11" s="5" t="n">
        <v>46304</v>
      </c>
      <c r="C11" s="5" t="n">
        <v>71604</v>
      </c>
      <c r="D11" s="5" t="n">
        <v>169094</v>
      </c>
    </row>
    <row r="12" spans="1:4">
      <c r="A12" s="4" t="s">
        <v>30</v>
      </c>
      <c r="B12" s="5" t="n">
        <v>107473</v>
      </c>
      <c r="C12" s="5" t="n">
        <v>111042</v>
      </c>
      <c r="D12" s="4" t="s">
        <v>24</v>
      </c>
    </row>
    <row r="13" spans="1:4">
      <c r="A13" s="4" t="s">
        <v>31</v>
      </c>
      <c r="B13" s="5" t="n">
        <v>35914</v>
      </c>
      <c r="C13" s="5" t="n">
        <v>35914</v>
      </c>
      <c r="D13" s="5" t="n">
        <v>9611</v>
      </c>
    </row>
    <row r="14" spans="1:4">
      <c r="A14" s="4" t="s">
        <v>32</v>
      </c>
      <c r="B14" s="5" t="n">
        <v>6794206</v>
      </c>
      <c r="C14" s="5" t="n">
        <v>8140779</v>
      </c>
      <c r="D14" s="5" t="n">
        <v>8073904</v>
      </c>
    </row>
    <row r="15" spans="1:4">
      <c r="A15" s="3" t="s">
        <v>33</v>
      </c>
    </row>
    <row r="16" spans="1:4">
      <c r="A16" s="4" t="s">
        <v>34</v>
      </c>
      <c r="B16" s="5" t="n">
        <v>1271741</v>
      </c>
      <c r="C16" s="5" t="n">
        <v>653971</v>
      </c>
      <c r="D16" s="5" t="n">
        <v>315778</v>
      </c>
    </row>
    <row r="17" spans="1:4">
      <c r="A17" s="4" t="s">
        <v>35</v>
      </c>
      <c r="B17" s="5" t="n">
        <v>607562</v>
      </c>
      <c r="C17" s="5" t="n">
        <v>499066</v>
      </c>
      <c r="D17" s="5" t="n">
        <v>1688724</v>
      </c>
    </row>
    <row r="18" spans="1:4">
      <c r="A18" s="4" t="s">
        <v>36</v>
      </c>
      <c r="B18" s="5" t="n">
        <v>346621</v>
      </c>
      <c r="C18" s="5" t="n">
        <v>317339</v>
      </c>
      <c r="D18" s="5" t="n">
        <v>344120</v>
      </c>
    </row>
    <row r="19" spans="1:4">
      <c r="A19" s="4" t="s">
        <v>37</v>
      </c>
      <c r="B19" s="5" t="n">
        <v>407893</v>
      </c>
      <c r="C19" s="5" t="n">
        <v>57906</v>
      </c>
      <c r="D19" s="5" t="n">
        <v>706895</v>
      </c>
    </row>
    <row r="20" spans="1:4">
      <c r="A20" s="4" t="s">
        <v>33</v>
      </c>
      <c r="B20" s="5" t="n">
        <v>2633817</v>
      </c>
      <c r="C20" s="5" t="n">
        <v>1528282</v>
      </c>
      <c r="D20" s="5" t="n">
        <v>3055517</v>
      </c>
    </row>
    <row r="21" spans="1:4">
      <c r="A21" s="3" t="s">
        <v>38</v>
      </c>
    </row>
    <row r="22" spans="1:4">
      <c r="A22" s="4" t="s">
        <v>39</v>
      </c>
      <c r="B22" s="5" t="n">
        <v>1000000</v>
      </c>
      <c r="C22" s="5" t="n">
        <v>1000000</v>
      </c>
      <c r="D22" s="5" t="n">
        <v>1000000</v>
      </c>
    </row>
    <row r="23" spans="1:4">
      <c r="A23" s="4" t="s">
        <v>27</v>
      </c>
      <c r="B23" s="5" t="n">
        <v>1669751</v>
      </c>
      <c r="C23" s="5" t="n">
        <v>3806553</v>
      </c>
      <c r="D23" s="5" t="n">
        <v>2179203</v>
      </c>
    </row>
    <row r="24" spans="1:4">
      <c r="A24" s="4" t="s">
        <v>40</v>
      </c>
      <c r="B24" s="5" t="n">
        <v>5303568</v>
      </c>
      <c r="C24" s="5" t="n">
        <v>6334835</v>
      </c>
      <c r="D24" s="5" t="n">
        <v>6234720</v>
      </c>
    </row>
    <row r="25" spans="1:4">
      <c r="A25" s="3" t="s">
        <v>41</v>
      </c>
    </row>
    <row r="26" spans="1:4">
      <c r="A26" s="4" t="s">
        <v>42</v>
      </c>
      <c r="B26" s="5" t="n">
        <v>65</v>
      </c>
      <c r="C26" s="5" t="n">
        <v>65</v>
      </c>
      <c r="D26" s="5" t="n">
        <v>65</v>
      </c>
    </row>
    <row r="27" spans="1:4">
      <c r="A27" s="4" t="s">
        <v>43</v>
      </c>
      <c r="B27" s="5" t="n">
        <v>646633</v>
      </c>
      <c r="C27" s="5" t="n">
        <v>646633</v>
      </c>
      <c r="D27" s="5" t="n">
        <v>646633</v>
      </c>
    </row>
    <row r="28" spans="1:4">
      <c r="A28" s="4" t="s">
        <v>44</v>
      </c>
      <c r="B28" s="5" t="n">
        <v>843940</v>
      </c>
      <c r="C28" s="5" t="n">
        <v>1159246</v>
      </c>
      <c r="D28" s="5" t="n">
        <v>1192485</v>
      </c>
    </row>
    <row r="29" spans="1:4">
      <c r="A29" s="4" t="s">
        <v>41</v>
      </c>
      <c r="B29" s="5" t="n">
        <v>1490638</v>
      </c>
      <c r="C29" s="5" t="n">
        <v>1805944</v>
      </c>
      <c r="D29" s="5" t="n">
        <v>1839183</v>
      </c>
    </row>
    <row r="30" spans="1:4">
      <c r="A30" s="4" t="s">
        <v>45</v>
      </c>
      <c r="B30" s="6" t="n">
        <v>6794206</v>
      </c>
      <c r="C30" s="6" t="n">
        <v>8140779</v>
      </c>
      <c r="D30" s="6" t="n">
        <v>8073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53</v>
      </c>
    </row>
    <row r="2" spans="1:2">
      <c r="B2" s="2" t="s">
        <v>18</v>
      </c>
    </row>
    <row r="3" spans="1:2">
      <c r="A3" s="3" t="s">
        <v>109</v>
      </c>
    </row>
    <row r="4" spans="1:2">
      <c r="A4" s="4" t="s">
        <v>152</v>
      </c>
      <c r="B4" s="4" t="s">
        <v>153</v>
      </c>
    </row>
    <row r="5" spans="1:2">
      <c r="A5" s="4" t="s">
        <v>154</v>
      </c>
      <c r="B5" s="4" t="s">
        <v>155</v>
      </c>
    </row>
    <row r="6" spans="1:2">
      <c r="A6" s="4" t="s">
        <v>156</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53</v>
      </c>
    </row>
    <row r="2" spans="1:2">
      <c r="B2" s="2" t="s">
        <v>18</v>
      </c>
    </row>
    <row r="3" spans="1:2">
      <c r="A3" s="3" t="s">
        <v>12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53</v>
      </c>
    </row>
    <row r="2" spans="1:2">
      <c r="B2" s="2" t="s">
        <v>18</v>
      </c>
    </row>
    <row r="3" spans="1:2">
      <c r="A3" s="3" t="s">
        <v>12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9</v>
      </c>
      <c r="B1" s="2" t="s">
        <v>1</v>
      </c>
      <c r="C1" s="2" t="s">
        <v>53</v>
      </c>
    </row>
    <row r="2" spans="1:3">
      <c r="B2" s="2" t="s">
        <v>2</v>
      </c>
      <c r="C2" s="2" t="s">
        <v>18</v>
      </c>
    </row>
    <row r="3" spans="1:3">
      <c r="A3" s="3" t="s">
        <v>134</v>
      </c>
    </row>
    <row r="4" spans="1:3">
      <c r="A4" s="4" t="s">
        <v>180</v>
      </c>
      <c r="B4" s="4" t="s">
        <v>181</v>
      </c>
      <c r="C4" s="4" t="s">
        <v>182</v>
      </c>
    </row>
    <row r="5" spans="1:3">
      <c r="A5" s="4" t="s">
        <v>183</v>
      </c>
      <c r="C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85</v>
      </c>
      <c r="B1" s="2" t="s">
        <v>1</v>
      </c>
      <c r="C1" s="2" t="s">
        <v>53</v>
      </c>
    </row>
    <row r="2" spans="1:3">
      <c r="B2" s="2" t="s">
        <v>2</v>
      </c>
      <c r="C2" s="2" t="s">
        <v>18</v>
      </c>
    </row>
    <row r="3" spans="1:3">
      <c r="A3" s="3" t="s">
        <v>142</v>
      </c>
    </row>
    <row r="4" spans="1:3">
      <c r="A4" s="4" t="s">
        <v>186</v>
      </c>
      <c r="B4" s="4" t="s">
        <v>187</v>
      </c>
      <c r="C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9</v>
      </c>
      <c r="B1" s="2" t="s">
        <v>1</v>
      </c>
      <c r="C1" s="2" t="s">
        <v>53</v>
      </c>
    </row>
    <row r="2" spans="1:3">
      <c r="B2" s="2" t="s">
        <v>2</v>
      </c>
      <c r="C2" s="2" t="s">
        <v>18</v>
      </c>
    </row>
    <row r="3" spans="1:3">
      <c r="A3" s="3" t="s">
        <v>145</v>
      </c>
    </row>
    <row r="4" spans="1:3">
      <c r="A4" s="4" t="s">
        <v>190</v>
      </c>
      <c r="B4" s="4" t="s">
        <v>187</v>
      </c>
      <c r="C4" s="4" t="s">
        <v>188</v>
      </c>
    </row>
    <row r="5" spans="1:3">
      <c r="A5" s="4" t="s">
        <v>191</v>
      </c>
      <c r="C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3</v>
      </c>
      <c r="B1" s="2" t="s">
        <v>2</v>
      </c>
      <c r="C1" s="2" t="s">
        <v>18</v>
      </c>
    </row>
    <row r="2" spans="1:3">
      <c r="A2" s="4" t="s">
        <v>194</v>
      </c>
      <c r="B2" s="4" t="s">
        <v>195</v>
      </c>
      <c r="C2" s="4" t="s">
        <v>195</v>
      </c>
    </row>
    <row r="3" spans="1:3">
      <c r="A3" s="4" t="s">
        <v>196</v>
      </c>
    </row>
    <row r="4" spans="1:3">
      <c r="A4" s="4" t="s">
        <v>194</v>
      </c>
      <c r="B4" s="4" t="s">
        <v>195</v>
      </c>
      <c r="C4" s="4" t="s">
        <v>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197</v>
      </c>
      <c r="B1" s="2" t="s">
        <v>53</v>
      </c>
    </row>
    <row r="2" spans="1:3">
      <c r="B2" s="2" t="s">
        <v>18</v>
      </c>
      <c r="C2" s="2" t="s">
        <v>2</v>
      </c>
    </row>
    <row r="3" spans="1:3">
      <c r="A3" s="4" t="s">
        <v>194</v>
      </c>
      <c r="B3" s="4" t="s">
        <v>195</v>
      </c>
      <c r="C3" s="4" t="s">
        <v>195</v>
      </c>
    </row>
    <row r="4" spans="1:3">
      <c r="A4" s="4" t="s">
        <v>198</v>
      </c>
    </row>
    <row r="5" spans="1:3">
      <c r="A5" s="4" t="s">
        <v>199</v>
      </c>
      <c r="B5" s="4" t="s">
        <v>200</v>
      </c>
    </row>
    <row r="6" spans="1:3">
      <c r="A6" s="4" t="s">
        <v>196</v>
      </c>
    </row>
    <row r="7" spans="1:3">
      <c r="A7" s="4" t="s">
        <v>194</v>
      </c>
      <c r="B7" s="4" t="s">
        <v>195</v>
      </c>
      <c r="C7"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01</v>
      </c>
      <c r="B1" s="2" t="s">
        <v>53</v>
      </c>
    </row>
    <row r="2" spans="1:3">
      <c r="B2" s="2" t="s">
        <v>18</v>
      </c>
      <c r="C2" s="2" t="s">
        <v>19</v>
      </c>
    </row>
    <row r="3" spans="1:3">
      <c r="A3" s="4" t="s">
        <v>202</v>
      </c>
      <c r="B3" s="6" t="n">
        <v>275000</v>
      </c>
    </row>
    <row r="4" spans="1:3">
      <c r="A4" s="4" t="s">
        <v>203</v>
      </c>
      <c r="B4" s="4" t="s">
        <v>204</v>
      </c>
    </row>
    <row r="5" spans="1:3">
      <c r="A5" s="4" t="s">
        <v>205</v>
      </c>
      <c r="B5" s="6" t="n">
        <v>53081</v>
      </c>
      <c r="C5" s="6" t="n">
        <v>159348</v>
      </c>
    </row>
    <row r="6" spans="1:3">
      <c r="A6" s="4" t="s">
        <v>206</v>
      </c>
    </row>
    <row r="7" spans="1:3">
      <c r="A7" s="4" t="s">
        <v>207</v>
      </c>
      <c r="B7" s="6" t="n">
        <v>280000</v>
      </c>
    </row>
    <row r="8" spans="1:3">
      <c r="A8" s="4" t="s">
        <v>208</v>
      </c>
    </row>
    <row r="9" spans="1:3">
      <c r="A9" s="4" t="s">
        <v>209</v>
      </c>
      <c r="B9" s="4" t="s">
        <v>210</v>
      </c>
    </row>
    <row r="10" spans="1:3">
      <c r="A10" s="4" t="s">
        <v>211</v>
      </c>
    </row>
    <row r="11" spans="1:3">
      <c r="A11" s="4" t="s">
        <v>209</v>
      </c>
      <c r="B11" s="4" t="s">
        <v>212</v>
      </c>
    </row>
    <row r="12" spans="1:3">
      <c r="A12" s="4" t="s">
        <v>213</v>
      </c>
    </row>
    <row r="13" spans="1:3">
      <c r="A13" s="4" t="s">
        <v>209</v>
      </c>
      <c r="B13" s="4" t="s">
        <v>210</v>
      </c>
    </row>
    <row r="14" spans="1:3">
      <c r="A14" s="4" t="s">
        <v>214</v>
      </c>
    </row>
    <row r="15" spans="1:3">
      <c r="A15" s="4" t="s">
        <v>209</v>
      </c>
      <c r="B15" s="4" t="s">
        <v>2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15</v>
      </c>
      <c r="B1" s="2" t="s">
        <v>53</v>
      </c>
    </row>
    <row r="2" spans="1:3">
      <c r="B2" s="2" t="s">
        <v>19</v>
      </c>
      <c r="C2" s="2" t="s">
        <v>18</v>
      </c>
    </row>
    <row r="3" spans="1:3">
      <c r="A3" s="4" t="s">
        <v>216</v>
      </c>
      <c r="B3" s="6" t="n">
        <v>132842</v>
      </c>
      <c r="C3" s="6" t="n">
        <v>96508</v>
      </c>
    </row>
    <row r="4" spans="1:3">
      <c r="A4" s="4" t="s">
        <v>217</v>
      </c>
      <c r="B4" s="5" t="n">
        <v>1000</v>
      </c>
    </row>
    <row r="5" spans="1:3">
      <c r="A5" s="4" t="s">
        <v>218</v>
      </c>
    </row>
    <row r="6" spans="1:3">
      <c r="A6" s="4" t="s">
        <v>219</v>
      </c>
      <c r="B6" s="4" t="s">
        <v>24</v>
      </c>
      <c r="C6" s="6" t="n">
        <v>1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6</v>
      </c>
      <c r="B1" s="2" t="s">
        <v>2</v>
      </c>
      <c r="C1" s="2" t="s">
        <v>18</v>
      </c>
      <c r="D1" s="2" t="s">
        <v>19</v>
      </c>
    </row>
    <row r="2" spans="1:4">
      <c r="A2" s="3" t="s">
        <v>47</v>
      </c>
    </row>
    <row r="3" spans="1:4">
      <c r="A3" s="4" t="s">
        <v>48</v>
      </c>
      <c r="B3" s="7" t="n">
        <v>0.001</v>
      </c>
      <c r="C3" s="7" t="n">
        <v>0.001</v>
      </c>
      <c r="D3" s="7" t="n">
        <v>0.001</v>
      </c>
    </row>
    <row r="4" spans="1:4">
      <c r="A4" s="4" t="s">
        <v>49</v>
      </c>
      <c r="B4" s="5" t="n">
        <v>75000000</v>
      </c>
      <c r="C4" s="5" t="n">
        <v>75000000</v>
      </c>
      <c r="D4" s="5" t="n">
        <v>75000000</v>
      </c>
    </row>
    <row r="5" spans="1:4">
      <c r="A5" s="4" t="s">
        <v>50</v>
      </c>
      <c r="B5" s="5" t="n">
        <v>65414</v>
      </c>
      <c r="C5" s="5" t="n">
        <v>65414</v>
      </c>
      <c r="D5" s="5" t="n">
        <v>65414</v>
      </c>
    </row>
    <row r="6" spans="1:4">
      <c r="A6" s="4" t="s">
        <v>51</v>
      </c>
      <c r="B6" s="5" t="n">
        <v>65414</v>
      </c>
      <c r="C6" s="5" t="n">
        <v>65414</v>
      </c>
      <c r="D6" s="5" t="n">
        <v>65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220</v>
      </c>
      <c r="B1" s="2" t="s">
        <v>1</v>
      </c>
      <c r="D1" s="2" t="s">
        <v>53</v>
      </c>
    </row>
    <row r="2" spans="1:5">
      <c r="B2" s="2" t="s">
        <v>2</v>
      </c>
      <c r="C2" s="2" t="s">
        <v>54</v>
      </c>
      <c r="D2" s="2" t="s">
        <v>18</v>
      </c>
      <c r="E2" s="2" t="s">
        <v>19</v>
      </c>
    </row>
    <row r="3" spans="1:5">
      <c r="A3" s="4" t="s">
        <v>221</v>
      </c>
      <c r="B3" s="6" t="n">
        <v>83597</v>
      </c>
      <c r="C3" s="6" t="n">
        <v>39344</v>
      </c>
      <c r="D3" s="6" t="n">
        <v>349264</v>
      </c>
      <c r="E3" s="6" t="n">
        <v>280872</v>
      </c>
    </row>
    <row r="4" spans="1:5">
      <c r="A4" s="4" t="s">
        <v>222</v>
      </c>
      <c r="B4" s="6" t="n">
        <v>999807</v>
      </c>
      <c r="D4" s="5" t="n">
        <v>1072132</v>
      </c>
      <c r="E4" s="5" t="n">
        <v>1316603</v>
      </c>
    </row>
    <row r="5" spans="1:5">
      <c r="A5" s="4" t="s">
        <v>223</v>
      </c>
    </row>
    <row r="6" spans="1:5">
      <c r="A6" s="4" t="s">
        <v>222</v>
      </c>
      <c r="D6" s="6" t="n">
        <v>106651</v>
      </c>
      <c r="E6" s="6" t="n">
        <v>2027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18</v>
      </c>
      <c r="D1" s="2" t="s">
        <v>19</v>
      </c>
    </row>
    <row r="2" spans="1:4">
      <c r="A2" s="4" t="s">
        <v>225</v>
      </c>
      <c r="C2" s="6" t="n">
        <v>2087562</v>
      </c>
      <c r="D2" s="6" t="n">
        <v>2946448</v>
      </c>
    </row>
    <row r="3" spans="1:4">
      <c r="A3" s="4" t="s">
        <v>226</v>
      </c>
      <c r="C3" s="5" t="n">
        <v>-1015430</v>
      </c>
      <c r="D3" s="5" t="n">
        <v>-1629846</v>
      </c>
    </row>
    <row r="4" spans="1:4">
      <c r="A4" s="4" t="s">
        <v>26</v>
      </c>
      <c r="B4" s="6" t="n">
        <v>999807</v>
      </c>
      <c r="C4" s="5" t="n">
        <v>1072132</v>
      </c>
      <c r="D4" s="5" t="n">
        <v>1316603</v>
      </c>
    </row>
    <row r="5" spans="1:4">
      <c r="A5" s="4" t="s">
        <v>227</v>
      </c>
    </row>
    <row r="6" spans="1:4">
      <c r="A6" s="4" t="s">
        <v>225</v>
      </c>
      <c r="C6" s="5" t="n">
        <v>1099461</v>
      </c>
      <c r="D6" s="5" t="n">
        <v>1839610</v>
      </c>
    </row>
    <row r="7" spans="1:4">
      <c r="A7" s="4" t="s">
        <v>228</v>
      </c>
    </row>
    <row r="8" spans="1:4">
      <c r="A8" s="4" t="s">
        <v>225</v>
      </c>
      <c r="C8" s="5" t="n">
        <v>157241</v>
      </c>
      <c r="D8" s="5" t="n">
        <v>252205</v>
      </c>
    </row>
    <row r="9" spans="1:4">
      <c r="A9" s="4" t="s">
        <v>229</v>
      </c>
    </row>
    <row r="10" spans="1:4">
      <c r="A10" s="4" t="s">
        <v>225</v>
      </c>
      <c r="C10" s="6" t="n">
        <v>830860</v>
      </c>
      <c r="D10" s="6" t="n">
        <v>8546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8"/>
    <col customWidth="1" max="4" min="4" width="14"/>
  </cols>
  <sheetData>
    <row r="1" spans="1:4">
      <c r="A1" s="1" t="s">
        <v>230</v>
      </c>
      <c r="B1" s="2" t="s">
        <v>231</v>
      </c>
      <c r="C1" s="2" t="s">
        <v>53</v>
      </c>
    </row>
    <row r="2" spans="1:4">
      <c r="B2" s="2" t="s">
        <v>232</v>
      </c>
      <c r="C2" s="2" t="s">
        <v>18</v>
      </c>
      <c r="D2" s="2" t="s">
        <v>19</v>
      </c>
    </row>
    <row r="3" spans="1:4">
      <c r="A3" s="4" t="s">
        <v>233</v>
      </c>
    </row>
    <row r="4" spans="1:4">
      <c r="A4" s="4" t="s">
        <v>234</v>
      </c>
      <c r="C4" s="6" t="n">
        <v>277000</v>
      </c>
    </row>
    <row r="5" spans="1:4">
      <c r="A5" s="4" t="s">
        <v>235</v>
      </c>
    </row>
    <row r="6" spans="1:4">
      <c r="A6" s="4" t="s">
        <v>236</v>
      </c>
      <c r="B6" s="6" t="n">
        <v>4158000</v>
      </c>
      <c r="C6" s="4" t="s">
        <v>24</v>
      </c>
      <c r="D6" s="6" t="n">
        <v>4158000</v>
      </c>
    </row>
    <row r="7" spans="1:4">
      <c r="A7" s="4" t="s">
        <v>237</v>
      </c>
      <c r="C7" s="4" t="s">
        <v>238</v>
      </c>
    </row>
    <row r="8" spans="1:4">
      <c r="A8" s="4" t="s">
        <v>239</v>
      </c>
    </row>
    <row r="9" spans="1:4">
      <c r="A9" s="4" t="s">
        <v>236</v>
      </c>
      <c r="C9" s="6" t="n">
        <v>29401</v>
      </c>
      <c r="D9" s="6" t="n">
        <v>80044</v>
      </c>
    </row>
    <row r="10" spans="1:4">
      <c r="A10" s="4" t="s">
        <v>237</v>
      </c>
      <c r="C10" s="4" t="s">
        <v>24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41</v>
      </c>
      <c r="B1" s="2" t="s">
        <v>231</v>
      </c>
      <c r="C1" s="2" t="s">
        <v>1</v>
      </c>
      <c r="E1" s="2" t="s">
        <v>53</v>
      </c>
    </row>
    <row r="2" spans="1:6">
      <c r="B2" s="2" t="s">
        <v>232</v>
      </c>
      <c r="C2" s="2" t="s">
        <v>2</v>
      </c>
      <c r="D2" s="2" t="s">
        <v>54</v>
      </c>
      <c r="E2" s="2" t="s">
        <v>18</v>
      </c>
      <c r="F2" s="2" t="s">
        <v>19</v>
      </c>
    </row>
    <row r="3" spans="1:6">
      <c r="A3" s="4" t="s">
        <v>242</v>
      </c>
      <c r="C3" s="6" t="n">
        <v>98169</v>
      </c>
      <c r="D3" s="6" t="n">
        <v>97791</v>
      </c>
      <c r="E3" s="6" t="n">
        <v>396795</v>
      </c>
      <c r="F3" s="6" t="n">
        <v>242255</v>
      </c>
    </row>
    <row r="4" spans="1:6">
      <c r="A4" s="4" t="s">
        <v>235</v>
      </c>
    </row>
    <row r="5" spans="1:6">
      <c r="A5" s="4" t="s">
        <v>243</v>
      </c>
      <c r="C5" s="5" t="n">
        <v>3765300</v>
      </c>
      <c r="D5" s="5" t="n">
        <v>4042500</v>
      </c>
      <c r="E5" s="5" t="n">
        <v>4042500</v>
      </c>
      <c r="F5" s="4" t="s">
        <v>24</v>
      </c>
    </row>
    <row r="6" spans="1:6">
      <c r="A6" s="4" t="s">
        <v>244</v>
      </c>
      <c r="B6" s="6" t="n">
        <v>4158000</v>
      </c>
      <c r="E6" s="4" t="s">
        <v>24</v>
      </c>
      <c r="F6" s="5" t="n">
        <v>4158000</v>
      </c>
    </row>
    <row r="7" spans="1:6">
      <c r="A7" s="4" t="s">
        <v>245</v>
      </c>
      <c r="E7" s="4" t="s">
        <v>24</v>
      </c>
      <c r="F7" s="4" t="s">
        <v>24</v>
      </c>
    </row>
    <row r="8" spans="1:6">
      <c r="A8" s="4" t="s">
        <v>246</v>
      </c>
      <c r="E8" s="5" t="n">
        <v>4158000</v>
      </c>
      <c r="F8" s="5" t="n">
        <v>4158000</v>
      </c>
    </row>
    <row r="9" spans="1:6">
      <c r="A9" s="4" t="s">
        <v>242</v>
      </c>
      <c r="E9" s="5" t="n">
        <v>-392700</v>
      </c>
      <c r="F9" s="5" t="n">
        <v>-115500</v>
      </c>
    </row>
    <row r="10" spans="1:6">
      <c r="A10" s="4" t="s">
        <v>247</v>
      </c>
      <c r="E10" s="5" t="n">
        <v>3765300</v>
      </c>
      <c r="F10" s="5" t="n">
        <v>4042500</v>
      </c>
    </row>
    <row r="11" spans="1:6">
      <c r="A11" s="4" t="s">
        <v>239</v>
      </c>
    </row>
    <row r="12" spans="1:6">
      <c r="A12" s="4" t="s">
        <v>243</v>
      </c>
      <c r="C12" s="6" t="n">
        <v>71604</v>
      </c>
      <c r="D12" s="6" t="n">
        <v>520488</v>
      </c>
      <c r="E12" s="5" t="n">
        <v>520488</v>
      </c>
      <c r="F12" s="5" t="n">
        <v>440444</v>
      </c>
    </row>
    <row r="13" spans="1:6">
      <c r="A13" s="4" t="s">
        <v>244</v>
      </c>
      <c r="E13" s="5" t="n">
        <v>29401</v>
      </c>
      <c r="F13" s="5" t="n">
        <v>80044</v>
      </c>
    </row>
    <row r="14" spans="1:6">
      <c r="A14" s="4" t="s">
        <v>245</v>
      </c>
      <c r="E14" s="5" t="n">
        <v>-146221</v>
      </c>
      <c r="F14" s="4" t="s">
        <v>24</v>
      </c>
    </row>
    <row r="15" spans="1:6">
      <c r="A15" s="4" t="s">
        <v>246</v>
      </c>
      <c r="E15" s="5" t="n">
        <v>403668</v>
      </c>
      <c r="F15" s="5" t="n">
        <v>520488</v>
      </c>
    </row>
    <row r="16" spans="1:6">
      <c r="A16" s="4" t="s">
        <v>242</v>
      </c>
      <c r="E16" s="5" t="n">
        <v>-332064</v>
      </c>
      <c r="F16" s="5" t="n">
        <v>-351394</v>
      </c>
    </row>
    <row r="17" spans="1:6">
      <c r="A17" s="4" t="s">
        <v>247</v>
      </c>
      <c r="E17" s="6" t="n">
        <v>71604</v>
      </c>
      <c r="F17" s="6" t="n">
        <v>520488</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6"/>
    <col customWidth="1" max="6" min="6" width="14"/>
  </cols>
  <sheetData>
    <row r="1" spans="1:6">
      <c r="A1" s="1" t="s">
        <v>248</v>
      </c>
      <c r="B1" s="2" t="s">
        <v>231</v>
      </c>
      <c r="C1" s="2" t="s">
        <v>1</v>
      </c>
      <c r="E1" s="2" t="s">
        <v>53</v>
      </c>
    </row>
    <row r="2" spans="1:6">
      <c r="B2" s="2" t="s">
        <v>232</v>
      </c>
      <c r="C2" s="2" t="s">
        <v>2</v>
      </c>
      <c r="D2" s="2" t="s">
        <v>54</v>
      </c>
      <c r="E2" s="2" t="s">
        <v>18</v>
      </c>
      <c r="F2" s="2" t="s">
        <v>19</v>
      </c>
    </row>
    <row r="3" spans="1:6">
      <c r="A3" s="4" t="s">
        <v>21</v>
      </c>
      <c r="B3" s="6" t="n">
        <v>1300000</v>
      </c>
    </row>
    <row r="4" spans="1:6">
      <c r="A4" s="4" t="s">
        <v>249</v>
      </c>
      <c r="B4" s="5" t="n">
        <v>874468</v>
      </c>
    </row>
    <row r="5" spans="1:6">
      <c r="A5" s="4" t="s">
        <v>250</v>
      </c>
      <c r="B5" s="5" t="n">
        <v>4300000</v>
      </c>
    </row>
    <row r="6" spans="1:6">
      <c r="A6" s="4" t="s">
        <v>251</v>
      </c>
      <c r="B6" s="5" t="n">
        <v>2174468</v>
      </c>
    </row>
    <row r="7" spans="1:6">
      <c r="A7" s="4" t="s">
        <v>252</v>
      </c>
      <c r="B7" s="5" t="n">
        <v>2125000</v>
      </c>
      <c r="C7" s="4" t="s">
        <v>24</v>
      </c>
      <c r="D7" s="4" t="s">
        <v>24</v>
      </c>
      <c r="E7" s="4" t="s">
        <v>24</v>
      </c>
      <c r="F7" s="6" t="n">
        <v>2125532</v>
      </c>
    </row>
    <row r="8" spans="1:6">
      <c r="A8" s="4" t="s">
        <v>67</v>
      </c>
      <c r="B8" s="5" t="n">
        <v>1322596</v>
      </c>
    </row>
    <row r="9" spans="1:6">
      <c r="A9" s="4" t="s">
        <v>253</v>
      </c>
      <c r="B9" s="5" t="n">
        <v>80000</v>
      </c>
    </row>
    <row r="10" spans="1:6">
      <c r="A10" s="4" t="s">
        <v>254</v>
      </c>
      <c r="B10" s="5" t="n">
        <v>50000</v>
      </c>
    </row>
    <row r="11" spans="1:6">
      <c r="A11" s="4" t="s">
        <v>255</v>
      </c>
      <c r="B11" s="5" t="n">
        <v>120000</v>
      </c>
    </row>
    <row r="12" spans="1:6">
      <c r="A12" s="4" t="s">
        <v>256</v>
      </c>
      <c r="B12" s="5" t="n">
        <v>1070000</v>
      </c>
    </row>
    <row r="13" spans="1:6">
      <c r="A13" s="4" t="s">
        <v>239</v>
      </c>
    </row>
    <row r="14" spans="1:6">
      <c r="A14" s="4" t="s">
        <v>250</v>
      </c>
      <c r="B14" s="5" t="n">
        <v>100000</v>
      </c>
    </row>
    <row r="15" spans="1:6">
      <c r="A15" s="4" t="s">
        <v>235</v>
      </c>
    </row>
    <row r="16" spans="1:6">
      <c r="A16" s="4" t="s">
        <v>250</v>
      </c>
      <c r="B16" s="6" t="n">
        <v>4200000</v>
      </c>
    </row>
    <row r="17" spans="1:6">
      <c r="A17" s="4" t="s">
        <v>257</v>
      </c>
      <c r="B17" s="4" t="s">
        <v>258</v>
      </c>
    </row>
    <row r="18" spans="1:6">
      <c r="A18" s="4" t="s">
        <v>259</v>
      </c>
    </row>
    <row r="19" spans="1:6">
      <c r="A19" s="4" t="s">
        <v>21</v>
      </c>
      <c r="B19" s="6" t="n">
        <v>1300000</v>
      </c>
    </row>
    <row r="20" spans="1:6">
      <c r="A20" s="4" t="s">
        <v>249</v>
      </c>
      <c r="B20" s="6" t="n">
        <v>9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14"/>
    <col customWidth="1" max="5" min="5" width="16"/>
    <col customWidth="1" max="6" min="6" width="14"/>
  </cols>
  <sheetData>
    <row r="1" spans="1:6">
      <c r="A1" s="1" t="s">
        <v>260</v>
      </c>
      <c r="B1" s="2" t="s">
        <v>231</v>
      </c>
      <c r="C1" s="2" t="s">
        <v>1</v>
      </c>
      <c r="E1" s="2" t="s">
        <v>53</v>
      </c>
    </row>
    <row r="2" spans="1:6">
      <c r="B2" s="2" t="s">
        <v>261</v>
      </c>
      <c r="C2" s="2" t="s">
        <v>2</v>
      </c>
      <c r="D2" s="2" t="s">
        <v>54</v>
      </c>
      <c r="E2" s="2" t="s">
        <v>18</v>
      </c>
      <c r="F2" s="2" t="s">
        <v>19</v>
      </c>
    </row>
    <row r="3" spans="1:6">
      <c r="A3" s="4" t="s">
        <v>262</v>
      </c>
      <c r="C3" s="6" t="n">
        <v>65000</v>
      </c>
    </row>
    <row r="4" spans="1:6">
      <c r="A4" s="4" t="s">
        <v>263</v>
      </c>
      <c r="E4" s="6" t="n">
        <v>4460524</v>
      </c>
      <c r="F4" s="6" t="n">
        <v>2494981</v>
      </c>
    </row>
    <row r="5" spans="1:6">
      <c r="A5" s="4" t="s">
        <v>264</v>
      </c>
      <c r="C5" s="6" t="n">
        <v>655000</v>
      </c>
      <c r="E5" s="6" t="n">
        <v>655000</v>
      </c>
    </row>
    <row r="6" spans="1:6">
      <c r="A6" s="4" t="s">
        <v>265</v>
      </c>
    </row>
    <row r="7" spans="1:6">
      <c r="A7" s="4" t="s">
        <v>266</v>
      </c>
      <c r="C7" s="4" t="s">
        <v>258</v>
      </c>
      <c r="E7" s="4" t="s">
        <v>258</v>
      </c>
    </row>
    <row r="8" spans="1:6">
      <c r="A8" s="4" t="s">
        <v>267</v>
      </c>
    </row>
    <row r="9" spans="1:6">
      <c r="A9" s="4" t="s">
        <v>263</v>
      </c>
      <c r="C9" s="6" t="n">
        <v>10000</v>
      </c>
    </row>
    <row r="10" spans="1:6">
      <c r="A10" s="4" t="s">
        <v>268</v>
      </c>
    </row>
    <row r="11" spans="1:6">
      <c r="A11" s="4" t="s">
        <v>269</v>
      </c>
      <c r="C11" s="8" t="n">
        <v>2019</v>
      </c>
    </row>
    <row r="12" spans="1:6">
      <c r="A12" s="4" t="s">
        <v>270</v>
      </c>
    </row>
    <row r="13" spans="1:6">
      <c r="A13" s="4" t="s">
        <v>271</v>
      </c>
      <c r="C13" s="6" t="n">
        <v>2432</v>
      </c>
    </row>
    <row r="14" spans="1:6">
      <c r="A14" s="4" t="s">
        <v>272</v>
      </c>
      <c r="C14" s="4" t="s">
        <v>273</v>
      </c>
    </row>
    <row r="15" spans="1:6">
      <c r="A15" s="4" t="s">
        <v>274</v>
      </c>
    </row>
    <row r="16" spans="1:6">
      <c r="A16" s="4" t="s">
        <v>271</v>
      </c>
      <c r="C16" s="6" t="n">
        <v>3903</v>
      </c>
    </row>
    <row r="17" spans="1:6">
      <c r="A17" s="4" t="s">
        <v>272</v>
      </c>
      <c r="C17" s="4" t="s">
        <v>275</v>
      </c>
    </row>
    <row r="18" spans="1:6">
      <c r="A18" s="4" t="s">
        <v>276</v>
      </c>
    </row>
    <row r="19" spans="1:6">
      <c r="A19" s="4" t="s">
        <v>277</v>
      </c>
      <c r="C19" s="4" t="s">
        <v>278</v>
      </c>
      <c r="D19" s="4" t="s">
        <v>279</v>
      </c>
    </row>
    <row r="20" spans="1:6">
      <c r="A20" s="4" t="s">
        <v>280</v>
      </c>
      <c r="C20" s="6" t="n">
        <v>2000000</v>
      </c>
    </row>
    <row r="21" spans="1:6">
      <c r="A21" s="4" t="s">
        <v>281</v>
      </c>
    </row>
    <row r="22" spans="1:6">
      <c r="A22" s="4" t="s">
        <v>282</v>
      </c>
      <c r="B22" s="4" t="s">
        <v>283</v>
      </c>
    </row>
    <row r="23" spans="1:6">
      <c r="A23" s="4" t="s">
        <v>277</v>
      </c>
      <c r="E23" s="4" t="s">
        <v>284</v>
      </c>
      <c r="F23" s="4" t="s">
        <v>285</v>
      </c>
    </row>
    <row r="24" spans="1:6">
      <c r="A24" s="4" t="s">
        <v>280</v>
      </c>
      <c r="B24" s="6" t="n">
        <v>3000000</v>
      </c>
      <c r="F24" s="6" t="n">
        <v>2000000</v>
      </c>
    </row>
    <row r="25" spans="1:6">
      <c r="A25" s="4" t="s">
        <v>286</v>
      </c>
    </row>
    <row r="26" spans="1:6">
      <c r="A26" s="4" t="s">
        <v>277</v>
      </c>
      <c r="F26" s="4" t="s">
        <v>278</v>
      </c>
    </row>
    <row r="27" spans="1:6">
      <c r="A27" s="4" t="s">
        <v>281</v>
      </c>
    </row>
    <row r="28" spans="1:6">
      <c r="A28" s="4" t="s">
        <v>282</v>
      </c>
      <c r="B28" s="4" t="s">
        <v>287</v>
      </c>
    </row>
    <row r="29" spans="1:6">
      <c r="A29" s="4" t="s">
        <v>277</v>
      </c>
      <c r="B29" s="4" t="s">
        <v>288</v>
      </c>
      <c r="C29" s="4" t="s">
        <v>289</v>
      </c>
    </row>
    <row r="30" spans="1:6">
      <c r="A30" s="4" t="s">
        <v>290</v>
      </c>
    </row>
    <row r="31" spans="1:6">
      <c r="A31" s="4" t="s">
        <v>291</v>
      </c>
      <c r="C31" s="4" t="s">
        <v>292</v>
      </c>
    </row>
    <row r="32" spans="1:6">
      <c r="A32" s="4" t="s">
        <v>293</v>
      </c>
    </row>
    <row r="33" spans="1:6">
      <c r="A33" s="4" t="s">
        <v>282</v>
      </c>
      <c r="C33" s="4" t="s">
        <v>294</v>
      </c>
    </row>
    <row r="34" spans="1:6">
      <c r="A34" s="4" t="s">
        <v>277</v>
      </c>
      <c r="C34" s="4" t="s">
        <v>295</v>
      </c>
    </row>
    <row r="35" spans="1:6">
      <c r="A35" s="4" t="s">
        <v>296</v>
      </c>
      <c r="C35" s="6" t="n">
        <v>120000</v>
      </c>
    </row>
    <row r="36" spans="1:6">
      <c r="A36" s="4" t="s">
        <v>233</v>
      </c>
    </row>
    <row r="37" spans="1:6">
      <c r="A37" s="4" t="s">
        <v>262</v>
      </c>
      <c r="C37" s="5" t="n">
        <v>40000</v>
      </c>
    </row>
    <row r="38" spans="1:6">
      <c r="A38" s="4" t="s">
        <v>264</v>
      </c>
      <c r="C38" s="5" t="n">
        <v>250000</v>
      </c>
    </row>
    <row r="39" spans="1:6">
      <c r="A39" s="4" t="s">
        <v>297</v>
      </c>
    </row>
    <row r="40" spans="1:6">
      <c r="A40" s="4" t="s">
        <v>262</v>
      </c>
      <c r="C40" s="6" t="n">
        <v>25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7"/>
    <col customWidth="1" max="2" min="2" width="23"/>
    <col customWidth="1" max="3" min="3" width="15"/>
    <col customWidth="1" max="4" min="4" width="14"/>
    <col customWidth="1" max="5" min="5" width="80"/>
    <col customWidth="1" max="6" min="6" width="14"/>
  </cols>
  <sheetData>
    <row r="1" spans="1:6">
      <c r="A1" s="1" t="s">
        <v>298</v>
      </c>
      <c r="B1" s="2" t="s">
        <v>231</v>
      </c>
      <c r="C1" s="2" t="s">
        <v>1</v>
      </c>
      <c r="E1" s="2" t="s">
        <v>53</v>
      </c>
    </row>
    <row r="2" spans="1:6">
      <c r="B2" s="2" t="s">
        <v>261</v>
      </c>
      <c r="C2" s="2" t="s">
        <v>2</v>
      </c>
      <c r="D2" s="2" t="s">
        <v>54</v>
      </c>
      <c r="E2" s="2" t="s">
        <v>18</v>
      </c>
      <c r="F2" s="2" t="s">
        <v>19</v>
      </c>
    </row>
    <row r="3" spans="1:6">
      <c r="A3" s="4" t="s">
        <v>299</v>
      </c>
      <c r="B3" s="4" t="s">
        <v>300</v>
      </c>
      <c r="F3" s="4" t="s">
        <v>301</v>
      </c>
    </row>
    <row r="4" spans="1:6">
      <c r="A4" s="4" t="s">
        <v>302</v>
      </c>
      <c r="B4" s="4" t="s">
        <v>303</v>
      </c>
      <c r="E4" s="4" t="s">
        <v>304</v>
      </c>
    </row>
    <row r="5" spans="1:6">
      <c r="A5" s="4" t="s">
        <v>305</v>
      </c>
      <c r="E5" s="6" t="n">
        <v>65000</v>
      </c>
    </row>
    <row r="6" spans="1:6">
      <c r="A6" s="4" t="s">
        <v>306</v>
      </c>
      <c r="E6" s="5" t="n">
        <v>40000</v>
      </c>
    </row>
    <row r="7" spans="1:6">
      <c r="A7" s="4" t="s">
        <v>264</v>
      </c>
      <c r="C7" s="6" t="n">
        <v>655000</v>
      </c>
      <c r="E7" s="6" t="n">
        <v>655000</v>
      </c>
    </row>
    <row r="8" spans="1:6">
      <c r="A8" s="4" t="s">
        <v>265</v>
      </c>
    </row>
    <row r="9" spans="1:6">
      <c r="A9" s="4" t="s">
        <v>266</v>
      </c>
      <c r="C9" s="4" t="s">
        <v>258</v>
      </c>
      <c r="E9" s="4" t="s">
        <v>258</v>
      </c>
    </row>
    <row r="10" spans="1:6">
      <c r="A10" s="4" t="s">
        <v>233</v>
      </c>
    </row>
    <row r="11" spans="1:6">
      <c r="A11" s="4" t="s">
        <v>305</v>
      </c>
      <c r="E11" s="6" t="n">
        <v>40000</v>
      </c>
    </row>
    <row r="12" spans="1:6">
      <c r="A12" s="4" t="s">
        <v>264</v>
      </c>
      <c r="E12" s="5" t="n">
        <v>250000</v>
      </c>
    </row>
    <row r="13" spans="1:6">
      <c r="A13" s="4" t="s">
        <v>297</v>
      </c>
    </row>
    <row r="14" spans="1:6">
      <c r="A14" s="4" t="s">
        <v>305</v>
      </c>
      <c r="E14" s="6" t="n">
        <v>25000</v>
      </c>
    </row>
    <row r="15" spans="1:6">
      <c r="A15" s="4" t="s">
        <v>270</v>
      </c>
    </row>
    <row r="16" spans="1:6">
      <c r="A16" s="4" t="s">
        <v>307</v>
      </c>
      <c r="C16" s="6" t="n">
        <v>2432</v>
      </c>
    </row>
    <row r="17" spans="1:6">
      <c r="A17" s="4" t="s">
        <v>308</v>
      </c>
      <c r="C17" s="4" t="s">
        <v>273</v>
      </c>
    </row>
    <row r="18" spans="1:6">
      <c r="A18" s="4" t="s">
        <v>274</v>
      </c>
    </row>
    <row r="19" spans="1:6">
      <c r="A19" s="4" t="s">
        <v>307</v>
      </c>
      <c r="C19" s="6" t="n">
        <v>3903</v>
      </c>
    </row>
    <row r="20" spans="1:6">
      <c r="A20" s="4" t="s">
        <v>308</v>
      </c>
      <c r="C20" s="4" t="s">
        <v>275</v>
      </c>
    </row>
    <row r="21" spans="1:6">
      <c r="A21" s="4" t="s">
        <v>223</v>
      </c>
    </row>
    <row r="22" spans="1:6">
      <c r="A22" s="4" t="s">
        <v>309</v>
      </c>
      <c r="E22" s="4" t="s">
        <v>310</v>
      </c>
    </row>
    <row r="23" spans="1:6">
      <c r="A23" s="4" t="s">
        <v>311</v>
      </c>
    </row>
    <row r="24" spans="1:6">
      <c r="A24" s="4" t="s">
        <v>307</v>
      </c>
      <c r="E24" s="6" t="n">
        <v>2432</v>
      </c>
    </row>
    <row r="25" spans="1:6">
      <c r="A25" s="4" t="s">
        <v>308</v>
      </c>
      <c r="E25" s="4" t="s">
        <v>273</v>
      </c>
    </row>
    <row r="26" spans="1:6">
      <c r="A26" s="4" t="s">
        <v>312</v>
      </c>
    </row>
    <row r="27" spans="1:6">
      <c r="A27" s="4" t="s">
        <v>307</v>
      </c>
      <c r="E27" s="6" t="n">
        <v>3903</v>
      </c>
    </row>
    <row r="28" spans="1:6">
      <c r="A28" s="4" t="s">
        <v>308</v>
      </c>
      <c r="E28" s="4" t="s">
        <v>275</v>
      </c>
    </row>
    <row r="29" spans="1:6">
      <c r="A29" s="4" t="s">
        <v>276</v>
      </c>
    </row>
    <row r="30" spans="1:6">
      <c r="A30" s="4" t="s">
        <v>313</v>
      </c>
      <c r="C30" s="6" t="n">
        <v>2000000</v>
      </c>
    </row>
    <row r="31" spans="1:6">
      <c r="A31" s="4" t="s">
        <v>314</v>
      </c>
      <c r="C31" s="4" t="s">
        <v>278</v>
      </c>
      <c r="D31" s="4" t="s">
        <v>279</v>
      </c>
    </row>
    <row r="32" spans="1:6">
      <c r="A32" s="4" t="s">
        <v>281</v>
      </c>
    </row>
    <row r="33" spans="1:6">
      <c r="A33" s="4" t="s">
        <v>313</v>
      </c>
      <c r="B33" s="6" t="n">
        <v>3000000</v>
      </c>
      <c r="F33" s="6" t="n">
        <v>2000000</v>
      </c>
    </row>
    <row r="34" spans="1:6">
      <c r="A34" s="4" t="s">
        <v>314</v>
      </c>
      <c r="E34" s="4" t="s">
        <v>284</v>
      </c>
      <c r="F34" s="4" t="s">
        <v>285</v>
      </c>
    </row>
    <row r="35" spans="1:6">
      <c r="A35" s="4" t="s">
        <v>315</v>
      </c>
      <c r="B35" s="4" t="s">
        <v>316</v>
      </c>
    </row>
    <row r="36" spans="1:6">
      <c r="A36" s="4" t="s">
        <v>317</v>
      </c>
    </row>
    <row r="37" spans="1:6">
      <c r="A37" s="4" t="s">
        <v>314</v>
      </c>
      <c r="B37" s="4" t="s">
        <v>288</v>
      </c>
    </row>
    <row r="38" spans="1:6">
      <c r="A38" s="4" t="s">
        <v>286</v>
      </c>
    </row>
    <row r="39" spans="1:6">
      <c r="A39" s="4" t="s">
        <v>314</v>
      </c>
      <c r="F39" s="4" t="s">
        <v>278</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8</v>
      </c>
      <c r="B1" s="2" t="s">
        <v>2</v>
      </c>
      <c r="C1" s="2" t="s">
        <v>18</v>
      </c>
      <c r="D1" s="2" t="s">
        <v>19</v>
      </c>
    </row>
    <row r="2" spans="1:4">
      <c r="A2" s="4" t="s">
        <v>263</v>
      </c>
      <c r="C2" s="6" t="n">
        <v>4460524</v>
      </c>
      <c r="D2" s="6" t="n">
        <v>2494981</v>
      </c>
    </row>
    <row r="3" spans="1:4">
      <c r="A3" s="4" t="s">
        <v>319</v>
      </c>
      <c r="B3" s="6" t="n">
        <v>-1271741</v>
      </c>
      <c r="C3" s="5" t="n">
        <v>-653971</v>
      </c>
      <c r="D3" s="5" t="n">
        <v>-315778</v>
      </c>
    </row>
    <row r="4" spans="1:4">
      <c r="A4" s="4" t="s">
        <v>320</v>
      </c>
      <c r="B4" s="5" t="n">
        <v>1669751</v>
      </c>
      <c r="C4" s="5" t="n">
        <v>3806553</v>
      </c>
      <c r="D4" s="5" t="n">
        <v>2179203</v>
      </c>
    </row>
    <row r="5" spans="1:4">
      <c r="A5" s="4" t="s">
        <v>321</v>
      </c>
    </row>
    <row r="6" spans="1:4">
      <c r="A6" s="4" t="s">
        <v>263</v>
      </c>
      <c r="B6" s="5" t="n">
        <v>839566</v>
      </c>
      <c r="C6" s="5" t="n">
        <v>2450656</v>
      </c>
      <c r="D6" s="5" t="n">
        <v>1352797</v>
      </c>
    </row>
    <row r="7" spans="1:4">
      <c r="A7" s="4" t="s">
        <v>322</v>
      </c>
    </row>
    <row r="8" spans="1:4">
      <c r="A8" s="4" t="s">
        <v>263</v>
      </c>
      <c r="B8" s="5" t="n">
        <v>1124125</v>
      </c>
      <c r="C8" s="5" t="n">
        <v>1183462</v>
      </c>
      <c r="D8" s="4" t="s">
        <v>24</v>
      </c>
    </row>
    <row r="9" spans="1:4">
      <c r="A9" s="4" t="s">
        <v>323</v>
      </c>
    </row>
    <row r="10" spans="1:4">
      <c r="A10" s="4" t="s">
        <v>263</v>
      </c>
      <c r="B10" s="5" t="n">
        <v>175000</v>
      </c>
      <c r="C10" s="4" t="s">
        <v>24</v>
      </c>
    </row>
    <row r="11" spans="1:4">
      <c r="A11" s="4" t="s">
        <v>324</v>
      </c>
    </row>
    <row r="12" spans="1:4">
      <c r="A12" s="4" t="s">
        <v>263</v>
      </c>
      <c r="B12" s="5" t="n">
        <v>654755</v>
      </c>
      <c r="C12" s="5" t="n">
        <v>654755</v>
      </c>
      <c r="D12" s="5" t="n">
        <v>874468</v>
      </c>
    </row>
    <row r="13" spans="1:4">
      <c r="A13" s="4" t="s">
        <v>325</v>
      </c>
    </row>
    <row r="14" spans="1:4">
      <c r="A14" s="4" t="s">
        <v>263</v>
      </c>
      <c r="B14" s="5" t="n">
        <v>65000</v>
      </c>
      <c r="C14" s="5" t="n">
        <v>65000</v>
      </c>
      <c r="D14" s="5" t="n">
        <v>65000</v>
      </c>
    </row>
    <row r="15" spans="1:4">
      <c r="A15" s="4" t="s">
        <v>268</v>
      </c>
    </row>
    <row r="16" spans="1:4">
      <c r="A16" s="4" t="s">
        <v>263</v>
      </c>
      <c r="B16" s="6" t="n">
        <v>83046</v>
      </c>
      <c r="C16" s="6" t="n">
        <v>106651</v>
      </c>
      <c r="D16" s="6" t="n">
        <v>2027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26</v>
      </c>
      <c r="B1" s="2" t="s">
        <v>327</v>
      </c>
    </row>
    <row r="2" spans="1:2">
      <c r="A2" s="3" t="s">
        <v>134</v>
      </c>
    </row>
    <row r="3" spans="1:2">
      <c r="A3" s="5" t="n">
        <v>2018</v>
      </c>
      <c r="B3" s="6" t="n">
        <v>95757</v>
      </c>
    </row>
    <row r="4" spans="1:2">
      <c r="A4" s="5" t="n">
        <v>2019</v>
      </c>
      <c r="B4" s="5" t="n">
        <v>20209</v>
      </c>
    </row>
    <row r="5" spans="1:2">
      <c r="A5" s="4" t="s">
        <v>328</v>
      </c>
      <c r="B5" s="5" t="n">
        <v>115966</v>
      </c>
    </row>
    <row r="6" spans="1:2">
      <c r="A6" s="4" t="s">
        <v>329</v>
      </c>
      <c r="B6" s="5" t="n">
        <v>-9315</v>
      </c>
    </row>
    <row r="7" spans="1:2">
      <c r="A7" s="4" t="s">
        <v>330</v>
      </c>
      <c r="B7" s="6" t="n">
        <v>1066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1</v>
      </c>
      <c r="B1" s="2" t="s">
        <v>18</v>
      </c>
    </row>
    <row r="2" spans="1:2">
      <c r="A2" s="3" t="s">
        <v>138</v>
      </c>
    </row>
    <row r="3" spans="1:2">
      <c r="A3" s="4" t="s">
        <v>332</v>
      </c>
      <c r="B3" s="4" t="s">
        <v>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52</v>
      </c>
      <c r="B1" s="2" t="s">
        <v>1</v>
      </c>
      <c r="D1" s="2" t="s">
        <v>53</v>
      </c>
    </row>
    <row r="2" spans="1:5">
      <c r="B2" s="2" t="s">
        <v>2</v>
      </c>
      <c r="C2" s="2" t="s">
        <v>54</v>
      </c>
      <c r="D2" s="2" t="s">
        <v>18</v>
      </c>
      <c r="E2" s="2" t="s">
        <v>19</v>
      </c>
    </row>
    <row r="3" spans="1:5">
      <c r="A3" s="3" t="s">
        <v>55</v>
      </c>
    </row>
    <row r="4" spans="1:5">
      <c r="A4" s="4" t="s">
        <v>56</v>
      </c>
      <c r="B4" s="6" t="n">
        <v>2528580</v>
      </c>
      <c r="C4" s="6" t="n">
        <v>3275739</v>
      </c>
      <c r="D4" s="6" t="n">
        <v>14877954</v>
      </c>
      <c r="E4" s="6" t="n">
        <v>15423110</v>
      </c>
    </row>
    <row r="5" spans="1:5">
      <c r="A5" s="4" t="s">
        <v>57</v>
      </c>
      <c r="B5" s="5" t="n">
        <v>159253</v>
      </c>
      <c r="C5" s="5" t="n">
        <v>171171</v>
      </c>
      <c r="D5" s="5" t="n">
        <v>1439303</v>
      </c>
      <c r="E5" s="5" t="n">
        <v>1727508</v>
      </c>
    </row>
    <row r="6" spans="1:5">
      <c r="A6" s="4" t="s">
        <v>58</v>
      </c>
      <c r="B6" s="5" t="n">
        <v>2687833</v>
      </c>
      <c r="C6" s="5" t="n">
        <v>3446910</v>
      </c>
      <c r="D6" s="5" t="n">
        <v>16317257</v>
      </c>
      <c r="E6" s="5" t="n">
        <v>17150618</v>
      </c>
    </row>
    <row r="7" spans="1:5">
      <c r="A7" s="3" t="s">
        <v>59</v>
      </c>
    </row>
    <row r="8" spans="1:5">
      <c r="A8" s="4" t="s">
        <v>60</v>
      </c>
      <c r="B8" s="5" t="n">
        <v>1659476</v>
      </c>
      <c r="C8" s="5" t="n">
        <v>2260125</v>
      </c>
      <c r="D8" s="5" t="n">
        <v>10422413</v>
      </c>
      <c r="E8" s="5" t="n">
        <v>9922050</v>
      </c>
    </row>
    <row r="9" spans="1:5">
      <c r="A9" s="4" t="s">
        <v>61</v>
      </c>
      <c r="B9" s="5" t="n">
        <v>934043</v>
      </c>
      <c r="C9" s="5" t="n">
        <v>1160194</v>
      </c>
      <c r="D9" s="5" t="n">
        <v>4788147</v>
      </c>
      <c r="E9" s="5" t="n">
        <v>6449761</v>
      </c>
    </row>
    <row r="10" spans="1:5">
      <c r="A10" s="4" t="s">
        <v>62</v>
      </c>
      <c r="B10" s="5" t="n">
        <v>178197</v>
      </c>
      <c r="C10" s="5" t="n">
        <v>137135</v>
      </c>
      <c r="D10" s="5" t="n">
        <v>746059</v>
      </c>
      <c r="E10" s="5" t="n">
        <v>523127</v>
      </c>
    </row>
    <row r="11" spans="1:5">
      <c r="A11" s="4" t="s">
        <v>63</v>
      </c>
      <c r="B11" s="5" t="n">
        <v>2771716</v>
      </c>
      <c r="C11" s="5" t="n">
        <v>3557454</v>
      </c>
      <c r="D11" s="5" t="n">
        <v>15956619</v>
      </c>
      <c r="E11" s="5" t="n">
        <v>16894938</v>
      </c>
    </row>
    <row r="12" spans="1:5">
      <c r="A12" s="4" t="s">
        <v>64</v>
      </c>
      <c r="B12" s="5" t="n">
        <v>-83883</v>
      </c>
      <c r="C12" s="5" t="n">
        <v>-110544</v>
      </c>
      <c r="D12" s="5" t="n">
        <v>360638</v>
      </c>
      <c r="E12" s="5" t="n">
        <v>255680</v>
      </c>
    </row>
    <row r="13" spans="1:5">
      <c r="A13" s="3" t="s">
        <v>65</v>
      </c>
    </row>
    <row r="14" spans="1:5">
      <c r="A14" s="4" t="s">
        <v>66</v>
      </c>
      <c r="B14" s="4" t="s">
        <v>24</v>
      </c>
      <c r="C14" s="4" t="s">
        <v>24</v>
      </c>
      <c r="D14" s="4" t="s">
        <v>24</v>
      </c>
      <c r="E14" s="5" t="n">
        <v>2125532</v>
      </c>
    </row>
    <row r="15" spans="1:5">
      <c r="A15" s="4" t="s">
        <v>67</v>
      </c>
      <c r="B15" s="4" t="s">
        <v>24</v>
      </c>
      <c r="C15" s="4" t="s">
        <v>24</v>
      </c>
      <c r="D15" s="4" t="s">
        <v>24</v>
      </c>
      <c r="E15" s="5" t="n">
        <v>-1322596</v>
      </c>
    </row>
    <row r="16" spans="1:5">
      <c r="A16" s="4" t="s">
        <v>68</v>
      </c>
      <c r="B16" s="4" t="s">
        <v>24</v>
      </c>
      <c r="C16" s="5" t="n">
        <v>436</v>
      </c>
      <c r="D16" s="5" t="n">
        <v>467</v>
      </c>
      <c r="E16" s="5" t="n">
        <v>5619</v>
      </c>
    </row>
    <row r="17" spans="1:5">
      <c r="A17" s="4" t="s">
        <v>69</v>
      </c>
      <c r="B17" s="5" t="n">
        <v>-231423</v>
      </c>
      <c r="C17" s="5" t="n">
        <v>-44236</v>
      </c>
      <c r="D17" s="5" t="n">
        <v>-394344</v>
      </c>
      <c r="E17" s="5" t="n">
        <v>-74512</v>
      </c>
    </row>
    <row r="18" spans="1:5">
      <c r="A18" s="4" t="s">
        <v>70</v>
      </c>
      <c r="B18" s="5" t="n">
        <v>-315306</v>
      </c>
      <c r="C18" s="5" t="n">
        <v>-154344</v>
      </c>
      <c r="D18" s="5" t="n">
        <v>-33239</v>
      </c>
      <c r="E18" s="5" t="n">
        <v>989723</v>
      </c>
    </row>
    <row r="19" spans="1:5">
      <c r="A19" s="4" t="s">
        <v>71</v>
      </c>
      <c r="B19" s="5" t="n">
        <v>1159246</v>
      </c>
      <c r="C19" s="5" t="n">
        <v>1192485</v>
      </c>
      <c r="D19" s="5" t="n">
        <v>1192485</v>
      </c>
      <c r="E19" s="5" t="n">
        <v>402762</v>
      </c>
    </row>
    <row r="20" spans="1:5">
      <c r="A20" s="4" t="s">
        <v>70</v>
      </c>
      <c r="B20" s="5" t="n">
        <v>-315306</v>
      </c>
      <c r="C20" s="5" t="n">
        <v>-154344</v>
      </c>
      <c r="D20" s="5" t="n">
        <v>-33239</v>
      </c>
      <c r="E20" s="5" t="n">
        <v>989723</v>
      </c>
    </row>
    <row r="21" spans="1:5">
      <c r="A21" s="4" t="s">
        <v>71</v>
      </c>
      <c r="B21" s="6" t="n">
        <v>843940</v>
      </c>
      <c r="C21" s="6" t="n">
        <v>1038141</v>
      </c>
      <c r="D21" s="6" t="n">
        <v>1159246</v>
      </c>
      <c r="E21" s="6" t="n">
        <v>1192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3</v>
      </c>
      <c r="B1" s="2" t="s">
        <v>1</v>
      </c>
      <c r="D1" s="2" t="s">
        <v>53</v>
      </c>
    </row>
    <row r="2" spans="1:5">
      <c r="B2" s="2" t="s">
        <v>2</v>
      </c>
      <c r="C2" s="2" t="s">
        <v>54</v>
      </c>
      <c r="D2" s="2" t="s">
        <v>18</v>
      </c>
      <c r="E2" s="2" t="s">
        <v>19</v>
      </c>
    </row>
    <row r="3" spans="1:5">
      <c r="A3" s="4" t="s">
        <v>334</v>
      </c>
    </row>
    <row r="4" spans="1:5">
      <c r="A4" s="4" t="s">
        <v>335</v>
      </c>
      <c r="B4" s="5" t="n">
        <v>6</v>
      </c>
      <c r="C4" s="5" t="n">
        <v>3</v>
      </c>
      <c r="D4" s="5" t="n">
        <v>4</v>
      </c>
      <c r="E4" s="5" t="n">
        <v>4</v>
      </c>
    </row>
    <row r="5" spans="1:5">
      <c r="A5" s="4" t="s">
        <v>336</v>
      </c>
      <c r="B5" s="4" t="s">
        <v>337</v>
      </c>
      <c r="C5" s="4" t="s">
        <v>338</v>
      </c>
      <c r="D5" s="4" t="s">
        <v>339</v>
      </c>
      <c r="E5" s="4" t="s">
        <v>337</v>
      </c>
    </row>
    <row r="6" spans="1:5">
      <c r="A6" s="4" t="s">
        <v>340</v>
      </c>
    </row>
    <row r="7" spans="1:5">
      <c r="A7" s="4" t="s">
        <v>336</v>
      </c>
      <c r="B7" s="4" t="s">
        <v>341</v>
      </c>
      <c r="C7" s="4" t="s">
        <v>342</v>
      </c>
      <c r="D7" s="4" t="s">
        <v>343</v>
      </c>
      <c r="E7" s="4" t="s">
        <v>344</v>
      </c>
    </row>
    <row r="8" spans="1:5">
      <c r="A8" s="4" t="s">
        <v>345</v>
      </c>
    </row>
    <row r="9" spans="1:5">
      <c r="A9" s="4" t="s">
        <v>336</v>
      </c>
      <c r="B9" s="4" t="s">
        <v>346</v>
      </c>
      <c r="C9" s="4" t="s">
        <v>347</v>
      </c>
      <c r="D9" s="4" t="s">
        <v>348</v>
      </c>
      <c r="E9" s="4" t="s">
        <v>348</v>
      </c>
    </row>
    <row r="10" spans="1:5">
      <c r="A10" s="4" t="s">
        <v>349</v>
      </c>
    </row>
    <row r="11" spans="1:5">
      <c r="A11" s="4" t="s">
        <v>335</v>
      </c>
      <c r="B11" s="5" t="n">
        <v>5</v>
      </c>
      <c r="D11" s="5" t="n">
        <v>4</v>
      </c>
      <c r="E11" s="5" t="n">
        <v>4</v>
      </c>
    </row>
    <row r="12" spans="1:5">
      <c r="A12" s="4" t="s">
        <v>336</v>
      </c>
      <c r="B12" s="4" t="s">
        <v>350</v>
      </c>
      <c r="D12" s="4" t="s">
        <v>351</v>
      </c>
      <c r="E12" s="4" t="s">
        <v>337</v>
      </c>
    </row>
    <row r="13" spans="1:5">
      <c r="A13" s="4" t="s">
        <v>352</v>
      </c>
    </row>
    <row r="14" spans="1:5">
      <c r="A14" s="4" t="s">
        <v>336</v>
      </c>
      <c r="B14" s="4" t="s">
        <v>353</v>
      </c>
      <c r="D14" s="4" t="s">
        <v>353</v>
      </c>
      <c r="E14" s="4" t="s">
        <v>354</v>
      </c>
    </row>
    <row r="15" spans="1:5">
      <c r="A15" s="4" t="s">
        <v>355</v>
      </c>
    </row>
    <row r="16" spans="1:5">
      <c r="A16" s="4" t="s">
        <v>336</v>
      </c>
      <c r="B16" s="4" t="s">
        <v>356</v>
      </c>
      <c r="D16" s="4" t="s">
        <v>357</v>
      </c>
      <c r="E16" s="4" t="s">
        <v>3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8</v>
      </c>
      <c r="B1" s="2" t="s">
        <v>1</v>
      </c>
      <c r="D1" s="2" t="s">
        <v>53</v>
      </c>
    </row>
    <row r="2" spans="1:5">
      <c r="B2" s="2" t="s">
        <v>2</v>
      </c>
      <c r="C2" s="2" t="s">
        <v>54</v>
      </c>
      <c r="D2" s="2" t="s">
        <v>18</v>
      </c>
      <c r="E2" s="2" t="s">
        <v>19</v>
      </c>
    </row>
    <row r="3" spans="1:5">
      <c r="A3" s="4" t="s">
        <v>334</v>
      </c>
    </row>
    <row r="4" spans="1:5">
      <c r="A4" s="4" t="s">
        <v>336</v>
      </c>
      <c r="B4" s="4" t="s">
        <v>337</v>
      </c>
      <c r="C4" s="4" t="s">
        <v>338</v>
      </c>
      <c r="D4" s="4" t="s">
        <v>339</v>
      </c>
      <c r="E4" s="4" t="s">
        <v>337</v>
      </c>
    </row>
    <row r="5" spans="1:5">
      <c r="A5" s="4" t="s">
        <v>349</v>
      </c>
    </row>
    <row r="6" spans="1:5">
      <c r="A6" s="4" t="s">
        <v>336</v>
      </c>
      <c r="B6" s="4" t="s">
        <v>350</v>
      </c>
      <c r="D6" s="4" t="s">
        <v>351</v>
      </c>
      <c r="E6" s="4" t="s">
        <v>337</v>
      </c>
    </row>
    <row r="7" spans="1:5">
      <c r="A7" s="4" t="s">
        <v>359</v>
      </c>
    </row>
    <row r="8" spans="1:5">
      <c r="A8" s="4" t="s">
        <v>336</v>
      </c>
      <c r="B8" s="4" t="s">
        <v>354</v>
      </c>
      <c r="C8" s="4" t="s">
        <v>354</v>
      </c>
      <c r="D8" s="4" t="s">
        <v>354</v>
      </c>
      <c r="E8" s="4" t="s">
        <v>354</v>
      </c>
    </row>
    <row r="9" spans="1:5">
      <c r="A9" s="4" t="s">
        <v>360</v>
      </c>
    </row>
    <row r="10" spans="1:5">
      <c r="A10" s="4" t="s">
        <v>336</v>
      </c>
      <c r="B10" s="4" t="s">
        <v>354</v>
      </c>
      <c r="D10" s="4" t="s">
        <v>354</v>
      </c>
      <c r="E10" s="4" t="s">
        <v>3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41"/>
    <col customWidth="1" max="3" min="3" width="37"/>
    <col customWidth="1" max="4" min="4" width="14"/>
  </cols>
  <sheetData>
    <row r="1" spans="1:4">
      <c r="A1" s="1" t="s">
        <v>361</v>
      </c>
      <c r="B1" s="2" t="s">
        <v>53</v>
      </c>
    </row>
    <row r="2" spans="1:4">
      <c r="B2" s="2" t="s">
        <v>18</v>
      </c>
      <c r="C2" s="2" t="s">
        <v>19</v>
      </c>
      <c r="D2" s="2" t="s">
        <v>261</v>
      </c>
    </row>
    <row r="3" spans="1:4">
      <c r="A3" s="4" t="s">
        <v>362</v>
      </c>
      <c r="D3" s="6" t="n">
        <v>501000</v>
      </c>
    </row>
    <row r="4" spans="1:4">
      <c r="A4" s="4" t="s">
        <v>217</v>
      </c>
      <c r="C4" s="6" t="n">
        <v>1000</v>
      </c>
    </row>
    <row r="5" spans="1:4">
      <c r="A5" s="4" t="s">
        <v>363</v>
      </c>
      <c r="C5" s="4" t="s">
        <v>364</v>
      </c>
    </row>
    <row r="6" spans="1:4">
      <c r="A6" s="4" t="s">
        <v>365</v>
      </c>
      <c r="B6" s="6" t="n">
        <v>353852</v>
      </c>
      <c r="C6" s="6" t="n">
        <v>423365</v>
      </c>
    </row>
    <row r="7" spans="1:4">
      <c r="A7" s="4" t="s">
        <v>366</v>
      </c>
    </row>
    <row r="8" spans="1:4">
      <c r="A8" s="4" t="s">
        <v>363</v>
      </c>
      <c r="B8" s="4" t="s">
        <v>367</v>
      </c>
    </row>
    <row r="9" spans="1:4">
      <c r="A9" s="4" t="s">
        <v>368</v>
      </c>
    </row>
    <row r="10" spans="1:4">
      <c r="A10" s="4" t="s">
        <v>217</v>
      </c>
      <c r="B10" s="6" t="n">
        <v>30000</v>
      </c>
    </row>
    <row r="11" spans="1:4">
      <c r="A11" s="4" t="s">
        <v>369</v>
      </c>
    </row>
    <row r="12" spans="1:4">
      <c r="A12" s="4" t="s">
        <v>217</v>
      </c>
      <c r="B12" s="5" t="n">
        <v>35000</v>
      </c>
    </row>
    <row r="13" spans="1:4">
      <c r="A13" s="4" t="s">
        <v>370</v>
      </c>
    </row>
    <row r="14" spans="1:4">
      <c r="A14" s="4" t="s">
        <v>365</v>
      </c>
      <c r="B14" s="6" t="n">
        <v>12000</v>
      </c>
      <c r="C14" s="6" t="n">
        <v>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1</v>
      </c>
      <c r="B1" s="2" t="s">
        <v>1</v>
      </c>
      <c r="D1" s="2" t="s">
        <v>53</v>
      </c>
    </row>
    <row r="2" spans="1:5">
      <c r="B2" s="2" t="s">
        <v>2</v>
      </c>
      <c r="C2" s="2" t="s">
        <v>54</v>
      </c>
      <c r="D2" s="2" t="s">
        <v>18</v>
      </c>
      <c r="E2" s="2" t="s">
        <v>19</v>
      </c>
    </row>
    <row r="3" spans="1:5">
      <c r="A3" s="4" t="s">
        <v>334</v>
      </c>
    </row>
    <row r="4" spans="1:5">
      <c r="A4" s="4" t="s">
        <v>335</v>
      </c>
      <c r="B4" s="5" t="n">
        <v>6</v>
      </c>
      <c r="C4" s="5" t="n">
        <v>3</v>
      </c>
      <c r="D4" s="5" t="n">
        <v>4</v>
      </c>
      <c r="E4" s="5" t="n">
        <v>4</v>
      </c>
    </row>
    <row r="5" spans="1:5">
      <c r="A5" s="4" t="s">
        <v>336</v>
      </c>
      <c r="B5" s="4" t="s">
        <v>337</v>
      </c>
      <c r="C5" s="4" t="s">
        <v>338</v>
      </c>
      <c r="D5" s="4" t="s">
        <v>339</v>
      </c>
      <c r="E5" s="4" t="s">
        <v>337</v>
      </c>
    </row>
    <row r="6" spans="1:5">
      <c r="A6" s="4" t="s">
        <v>340</v>
      </c>
    </row>
    <row r="7" spans="1:5">
      <c r="A7" s="4" t="s">
        <v>336</v>
      </c>
      <c r="B7" s="4" t="s">
        <v>341</v>
      </c>
      <c r="C7" s="4" t="s">
        <v>342</v>
      </c>
      <c r="D7" s="4" t="s">
        <v>343</v>
      </c>
      <c r="E7" s="4" t="s">
        <v>344</v>
      </c>
    </row>
    <row r="8" spans="1:5">
      <c r="A8" s="4" t="s">
        <v>345</v>
      </c>
    </row>
    <row r="9" spans="1:5">
      <c r="A9" s="4" t="s">
        <v>336</v>
      </c>
      <c r="B9" s="4" t="s">
        <v>346</v>
      </c>
      <c r="C9" s="4" t="s">
        <v>347</v>
      </c>
      <c r="D9" s="4" t="s">
        <v>348</v>
      </c>
      <c r="E9" s="4" t="s">
        <v>348</v>
      </c>
    </row>
    <row r="10" spans="1:5">
      <c r="A10" s="4" t="s">
        <v>349</v>
      </c>
    </row>
    <row r="11" spans="1:5">
      <c r="A11" s="4" t="s">
        <v>335</v>
      </c>
      <c r="B11" s="5" t="n">
        <v>5</v>
      </c>
      <c r="D11" s="5" t="n">
        <v>4</v>
      </c>
      <c r="E11" s="5" t="n">
        <v>4</v>
      </c>
    </row>
    <row r="12" spans="1:5">
      <c r="A12" s="4" t="s">
        <v>336</v>
      </c>
      <c r="B12" s="4" t="s">
        <v>350</v>
      </c>
      <c r="D12" s="4" t="s">
        <v>351</v>
      </c>
      <c r="E12" s="4" t="s">
        <v>337</v>
      </c>
    </row>
    <row r="13" spans="1:5">
      <c r="A13" s="4" t="s">
        <v>352</v>
      </c>
    </row>
    <row r="14" spans="1:5">
      <c r="A14" s="4" t="s">
        <v>336</v>
      </c>
      <c r="B14" s="4" t="s">
        <v>353</v>
      </c>
      <c r="D14" s="4" t="s">
        <v>353</v>
      </c>
      <c r="E14" s="4" t="s">
        <v>354</v>
      </c>
    </row>
    <row r="15" spans="1:5">
      <c r="A15" s="4" t="s">
        <v>355</v>
      </c>
    </row>
    <row r="16" spans="1:5">
      <c r="A16" s="4" t="s">
        <v>336</v>
      </c>
      <c r="B16" s="4" t="s">
        <v>356</v>
      </c>
      <c r="D16" s="4" t="s">
        <v>357</v>
      </c>
      <c r="E16" s="4" t="s">
        <v>3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2</v>
      </c>
      <c r="B1" s="2" t="s">
        <v>1</v>
      </c>
      <c r="D1" s="2" t="s">
        <v>53</v>
      </c>
    </row>
    <row r="2" spans="1:5">
      <c r="B2" s="2" t="s">
        <v>2</v>
      </c>
      <c r="C2" s="2" t="s">
        <v>54</v>
      </c>
      <c r="D2" s="2" t="s">
        <v>18</v>
      </c>
      <c r="E2" s="2" t="s">
        <v>19</v>
      </c>
    </row>
    <row r="3" spans="1:5">
      <c r="A3" s="4" t="s">
        <v>334</v>
      </c>
    </row>
    <row r="4" spans="1:5">
      <c r="A4" s="4" t="s">
        <v>336</v>
      </c>
      <c r="B4" s="4" t="s">
        <v>337</v>
      </c>
      <c r="C4" s="4" t="s">
        <v>338</v>
      </c>
      <c r="D4" s="4" t="s">
        <v>339</v>
      </c>
      <c r="E4" s="4" t="s">
        <v>337</v>
      </c>
    </row>
    <row r="5" spans="1:5">
      <c r="A5" s="4" t="s">
        <v>373</v>
      </c>
    </row>
    <row r="6" spans="1:5">
      <c r="A6" s="4" t="s">
        <v>336</v>
      </c>
      <c r="B6" s="4" t="s">
        <v>354</v>
      </c>
      <c r="C6" s="4" t="s">
        <v>354</v>
      </c>
      <c r="D6" s="4" t="s">
        <v>354</v>
      </c>
      <c r="E6" s="4" t="s">
        <v>354</v>
      </c>
    </row>
    <row r="7" spans="1:5">
      <c r="A7" s="4" t="s">
        <v>349</v>
      </c>
    </row>
    <row r="8" spans="1:5">
      <c r="A8" s="4" t="s">
        <v>336</v>
      </c>
      <c r="B8" s="4" t="s">
        <v>350</v>
      </c>
      <c r="D8" s="4" t="s">
        <v>351</v>
      </c>
      <c r="E8" s="4" t="s">
        <v>337</v>
      </c>
    </row>
    <row r="9" spans="1:5">
      <c r="A9" s="4" t="s">
        <v>374</v>
      </c>
    </row>
    <row r="10" spans="1:5">
      <c r="A10" s="4" t="s">
        <v>336</v>
      </c>
      <c r="B10" s="4" t="s">
        <v>354</v>
      </c>
      <c r="D10" s="4" t="s">
        <v>354</v>
      </c>
      <c r="E10" s="4" t="s">
        <v>3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27</v>
      </c>
    </row>
    <row r="2" spans="1:2">
      <c r="A2" s="3" t="s">
        <v>145</v>
      </c>
    </row>
    <row r="3" spans="1:2">
      <c r="A3" s="5" t="n">
        <v>2018</v>
      </c>
      <c r="B3" s="6" t="n">
        <v>434445</v>
      </c>
    </row>
    <row r="4" spans="1:2">
      <c r="A4" s="5" t="n">
        <v>2019</v>
      </c>
      <c r="B4" s="6" t="n">
        <v>434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6</v>
      </c>
      <c r="B1" s="2" t="s">
        <v>377</v>
      </c>
      <c r="C1" s="2" t="s">
        <v>232</v>
      </c>
    </row>
    <row r="2" spans="1:3">
      <c r="A2" s="4" t="s">
        <v>378</v>
      </c>
      <c r="C2" s="6" t="n">
        <v>2174468</v>
      </c>
    </row>
    <row r="3" spans="1:3">
      <c r="A3" s="4" t="s">
        <v>379</v>
      </c>
    </row>
    <row r="4" spans="1:3">
      <c r="A4" s="4" t="s">
        <v>378</v>
      </c>
      <c r="B4" s="6" t="n">
        <v>3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78"/>
    <col customWidth="1" max="4" min="4" width="21"/>
    <col customWidth="1" max="5" min="5" width="21"/>
    <col customWidth="1" max="6" min="6" width="23"/>
    <col customWidth="1" max="7" min="7" width="21"/>
    <col customWidth="1" max="8" min="8" width="21"/>
    <col customWidth="1" max="9" min="9" width="80"/>
    <col customWidth="1" max="10" min="10" width="21"/>
  </cols>
  <sheetData>
    <row r="1" spans="1:10">
      <c r="A1" s="1" t="s">
        <v>380</v>
      </c>
      <c r="B1" s="2" t="s">
        <v>381</v>
      </c>
      <c r="C1" s="2" t="s">
        <v>382</v>
      </c>
      <c r="D1" s="2" t="s">
        <v>383</v>
      </c>
      <c r="E1" s="2" t="s">
        <v>384</v>
      </c>
      <c r="F1" s="2" t="s">
        <v>261</v>
      </c>
      <c r="G1" s="2" t="s">
        <v>384</v>
      </c>
      <c r="H1" s="2" t="s">
        <v>385</v>
      </c>
      <c r="I1" s="2" t="s">
        <v>327</v>
      </c>
      <c r="J1" s="2" t="s">
        <v>386</v>
      </c>
    </row>
    <row r="2" spans="1:10">
      <c r="A2" s="4" t="s">
        <v>387</v>
      </c>
      <c r="G2" s="6" t="n">
        <v>2687833</v>
      </c>
      <c r="H2" s="6" t="n">
        <v>3446910</v>
      </c>
      <c r="I2" s="6" t="n">
        <v>16317257</v>
      </c>
      <c r="J2" s="6" t="n">
        <v>17150618</v>
      </c>
    </row>
    <row r="3" spans="1:10">
      <c r="A3" s="4" t="s">
        <v>302</v>
      </c>
      <c r="F3" s="4" t="s">
        <v>303</v>
      </c>
      <c r="I3" s="4" t="s">
        <v>304</v>
      </c>
    </row>
    <row r="4" spans="1:10">
      <c r="A4" s="4" t="s">
        <v>379</v>
      </c>
    </row>
    <row r="5" spans="1:10">
      <c r="A5" s="4" t="s">
        <v>388</v>
      </c>
      <c r="C5" s="6" t="n">
        <v>175000</v>
      </c>
    </row>
    <row r="6" spans="1:10">
      <c r="A6" s="4" t="s">
        <v>302</v>
      </c>
      <c r="C6" s="4" t="s">
        <v>389</v>
      </c>
    </row>
    <row r="7" spans="1:10">
      <c r="A7" s="4" t="s">
        <v>390</v>
      </c>
    </row>
    <row r="8" spans="1:10">
      <c r="A8" s="4" t="s">
        <v>314</v>
      </c>
      <c r="B8" s="4" t="s">
        <v>288</v>
      </c>
    </row>
    <row r="9" spans="1:10">
      <c r="A9" s="4" t="s">
        <v>391</v>
      </c>
    </row>
    <row r="10" spans="1:10">
      <c r="A10" s="4" t="s">
        <v>314</v>
      </c>
      <c r="B10" s="4" t="s">
        <v>392</v>
      </c>
    </row>
    <row r="11" spans="1:10">
      <c r="A11" s="4" t="s">
        <v>393</v>
      </c>
    </row>
    <row r="12" spans="1:10">
      <c r="A12" s="4" t="s">
        <v>387</v>
      </c>
      <c r="D12" s="6" t="n">
        <v>5000000</v>
      </c>
    </row>
    <row r="13" spans="1:10">
      <c r="A13" s="4" t="s">
        <v>394</v>
      </c>
    </row>
    <row r="14" spans="1:10">
      <c r="A14" s="4" t="s">
        <v>387</v>
      </c>
      <c r="D14" s="6" t="n">
        <v>6000000</v>
      </c>
    </row>
    <row r="15" spans="1:10">
      <c r="A15" s="4" t="s">
        <v>395</v>
      </c>
    </row>
    <row r="16" spans="1:10">
      <c r="A16" s="4" t="s">
        <v>396</v>
      </c>
      <c r="E16" s="6" t="n">
        <v>4000000</v>
      </c>
    </row>
    <row r="17" spans="1:10">
      <c r="A17" s="4" t="s">
        <v>397</v>
      </c>
      <c r="E17" s="9"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8</v>
      </c>
      <c r="B1" s="2" t="s">
        <v>2</v>
      </c>
      <c r="C1" s="2" t="s">
        <v>18</v>
      </c>
      <c r="D1" s="2" t="s">
        <v>19</v>
      </c>
    </row>
    <row r="2" spans="1:4">
      <c r="A2" s="3" t="s">
        <v>20</v>
      </c>
    </row>
    <row r="3" spans="1:4">
      <c r="A3" s="4" t="s">
        <v>21</v>
      </c>
      <c r="B3" s="6" t="n">
        <v>39124</v>
      </c>
      <c r="C3" s="6" t="n">
        <v>501283</v>
      </c>
      <c r="D3" s="6" t="n">
        <v>2153</v>
      </c>
    </row>
    <row r="4" spans="1:4">
      <c r="A4" s="4" t="s">
        <v>22</v>
      </c>
      <c r="B4" s="5" t="n">
        <v>1210108</v>
      </c>
      <c r="C4" s="5" t="n">
        <v>2332991</v>
      </c>
      <c r="D4" s="5" t="n">
        <v>2533943</v>
      </c>
    </row>
    <row r="5" spans="1:4">
      <c r="A5" s="4" t="s">
        <v>399</v>
      </c>
      <c r="B5" s="5" t="n">
        <v>349524</v>
      </c>
      <c r="C5" s="5" t="n">
        <v>176886</v>
      </c>
      <c r="D5" s="4" t="s">
        <v>24</v>
      </c>
    </row>
    <row r="6" spans="1:4">
      <c r="A6" s="4" t="s">
        <v>20</v>
      </c>
      <c r="B6" s="5" t="n">
        <v>1908708</v>
      </c>
      <c r="C6" s="5" t="n">
        <v>3084787</v>
      </c>
      <c r="D6" s="5" t="n">
        <v>2536096</v>
      </c>
    </row>
    <row r="7" spans="1:4">
      <c r="A7" s="4" t="s">
        <v>26</v>
      </c>
      <c r="B7" s="5" t="n">
        <v>999807</v>
      </c>
      <c r="C7" s="5" t="n">
        <v>1072132</v>
      </c>
      <c r="D7" s="5" t="n">
        <v>1316603</v>
      </c>
    </row>
    <row r="8" spans="1:4">
      <c r="A8" s="4" t="s">
        <v>32</v>
      </c>
      <c r="B8" s="5" t="n">
        <v>6794206</v>
      </c>
      <c r="C8" s="5" t="n">
        <v>8140779</v>
      </c>
      <c r="D8" s="5" t="n">
        <v>8073904</v>
      </c>
    </row>
    <row r="9" spans="1:4">
      <c r="A9" s="3" t="s">
        <v>33</v>
      </c>
    </row>
    <row r="10" spans="1:4">
      <c r="A10" s="4" t="s">
        <v>35</v>
      </c>
      <c r="B10" s="5" t="n">
        <v>607562</v>
      </c>
      <c r="C10" s="5" t="n">
        <v>499066</v>
      </c>
      <c r="D10" s="5" t="n">
        <v>1688724</v>
      </c>
    </row>
    <row r="11" spans="1:4">
      <c r="A11" s="4" t="s">
        <v>33</v>
      </c>
      <c r="B11" s="5" t="n">
        <v>2633817</v>
      </c>
      <c r="C11" s="5" t="n">
        <v>1528282</v>
      </c>
      <c r="D11" s="5" t="n">
        <v>3055517</v>
      </c>
    </row>
    <row r="12" spans="1:4">
      <c r="A12" s="4" t="s">
        <v>400</v>
      </c>
      <c r="B12" s="5" t="n">
        <v>1490638</v>
      </c>
      <c r="C12" s="5" t="n">
        <v>1805944</v>
      </c>
      <c r="D12" s="5" t="n">
        <v>1839183</v>
      </c>
    </row>
    <row r="13" spans="1:4">
      <c r="A13" s="4" t="s">
        <v>401</v>
      </c>
      <c r="B13" s="5" t="n">
        <v>6794206</v>
      </c>
      <c r="C13" s="5" t="n">
        <v>8140779</v>
      </c>
      <c r="D13" s="5" t="n">
        <v>8073904</v>
      </c>
    </row>
    <row r="14" spans="1:4">
      <c r="A14" s="4" t="s">
        <v>402</v>
      </c>
    </row>
    <row r="15" spans="1:4">
      <c r="A15" s="3" t="s">
        <v>20</v>
      </c>
    </row>
    <row r="16" spans="1:4">
      <c r="A16" s="4" t="s">
        <v>21</v>
      </c>
      <c r="B16" s="5" t="n">
        <v>588519</v>
      </c>
      <c r="C16" s="5" t="n">
        <v>725260</v>
      </c>
      <c r="D16" s="5" t="n">
        <v>550982</v>
      </c>
    </row>
    <row r="17" spans="1:4">
      <c r="A17" s="4" t="s">
        <v>22</v>
      </c>
      <c r="B17" s="5" t="n">
        <v>368150</v>
      </c>
      <c r="C17" s="5" t="n">
        <v>1023800</v>
      </c>
      <c r="D17" s="5" t="n">
        <v>1294977</v>
      </c>
    </row>
    <row r="18" spans="1:4">
      <c r="A18" s="4" t="s">
        <v>399</v>
      </c>
      <c r="B18" s="5" t="n">
        <v>32963</v>
      </c>
      <c r="C18" s="5" t="n">
        <v>28895</v>
      </c>
      <c r="D18" s="5" t="n">
        <v>67917</v>
      </c>
    </row>
    <row r="19" spans="1:4">
      <c r="A19" s="4" t="s">
        <v>20</v>
      </c>
      <c r="B19" s="5" t="n">
        <v>989631</v>
      </c>
      <c r="C19" s="5" t="n">
        <v>1777955</v>
      </c>
      <c r="D19" s="5" t="n">
        <v>1913876</v>
      </c>
    </row>
    <row r="20" spans="1:4">
      <c r="A20" s="4" t="s">
        <v>26</v>
      </c>
      <c r="B20" s="5" t="n">
        <v>13176</v>
      </c>
      <c r="C20" s="5" t="n">
        <v>12771</v>
      </c>
      <c r="D20" s="5" t="n">
        <v>12616</v>
      </c>
    </row>
    <row r="21" spans="1:4">
      <c r="A21" s="4" t="s">
        <v>32</v>
      </c>
      <c r="B21" s="5" t="n">
        <v>1002807</v>
      </c>
      <c r="C21" s="5" t="n">
        <v>1790727</v>
      </c>
      <c r="D21" s="5" t="n">
        <v>1926492</v>
      </c>
    </row>
    <row r="22" spans="1:4">
      <c r="A22" s="3" t="s">
        <v>33</v>
      </c>
    </row>
    <row r="23" spans="1:4">
      <c r="A23" s="4" t="s">
        <v>35</v>
      </c>
      <c r="B23" s="5" t="n">
        <v>346649</v>
      </c>
      <c r="C23" s="5" t="n">
        <v>362990</v>
      </c>
      <c r="D23" s="5" t="n">
        <v>588975</v>
      </c>
    </row>
    <row r="24" spans="1:4">
      <c r="A24" s="4" t="s">
        <v>403</v>
      </c>
      <c r="B24" s="5" t="n">
        <v>215430</v>
      </c>
      <c r="C24" s="5" t="n">
        <v>284603</v>
      </c>
      <c r="D24" s="5" t="n">
        <v>318608</v>
      </c>
    </row>
    <row r="25" spans="1:4">
      <c r="A25" s="4" t="s">
        <v>404</v>
      </c>
      <c r="B25" s="5" t="n">
        <v>188599</v>
      </c>
      <c r="C25" s="5" t="n">
        <v>463977</v>
      </c>
      <c r="D25" s="5" t="n">
        <v>439488</v>
      </c>
    </row>
    <row r="26" spans="1:4">
      <c r="A26" s="4" t="s">
        <v>405</v>
      </c>
      <c r="B26" s="5" t="n">
        <v>342742</v>
      </c>
      <c r="C26" s="5" t="n">
        <v>342742</v>
      </c>
      <c r="D26" s="5" t="n">
        <v>342742</v>
      </c>
    </row>
    <row r="27" spans="1:4">
      <c r="A27" s="4" t="s">
        <v>33</v>
      </c>
      <c r="B27" s="5" t="n">
        <v>1093420</v>
      </c>
      <c r="C27" s="5" t="n">
        <v>1454312</v>
      </c>
      <c r="D27" s="5" t="n">
        <v>1689814</v>
      </c>
    </row>
    <row r="28" spans="1:4">
      <c r="A28" s="4" t="s">
        <v>400</v>
      </c>
      <c r="B28" s="5" t="n">
        <v>-90613</v>
      </c>
      <c r="C28" s="5" t="n">
        <v>336414</v>
      </c>
      <c r="D28" s="5" t="n">
        <v>236678</v>
      </c>
    </row>
    <row r="29" spans="1:4">
      <c r="A29" s="4" t="s">
        <v>401</v>
      </c>
      <c r="B29" s="6" t="n">
        <v>1002807</v>
      </c>
      <c r="C29" s="6" t="n">
        <v>1790727</v>
      </c>
      <c r="D29" s="6" t="n">
        <v>1926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3"/>
    <col customWidth="1" max="3" min="3" width="47"/>
  </cols>
  <sheetData>
    <row r="1" spans="1:3">
      <c r="A1" s="1" t="s">
        <v>406</v>
      </c>
      <c r="B1" s="2" t="s">
        <v>328</v>
      </c>
      <c r="C1" s="2" t="s">
        <v>402</v>
      </c>
    </row>
    <row r="2" spans="1:3">
      <c r="A2" s="4" t="s">
        <v>55</v>
      </c>
      <c r="B2" s="6" t="n">
        <v>17150618</v>
      </c>
      <c r="C2" s="6" t="n">
        <v>5306472</v>
      </c>
    </row>
    <row r="3" spans="1:3">
      <c r="A3" s="3" t="s">
        <v>59</v>
      </c>
    </row>
    <row r="4" spans="1:3">
      <c r="A4" s="4" t="s">
        <v>60</v>
      </c>
      <c r="B4" s="5" t="n">
        <v>9922050</v>
      </c>
      <c r="C4" s="5" t="n">
        <v>1905703</v>
      </c>
    </row>
    <row r="5" spans="1:3">
      <c r="A5" s="4" t="s">
        <v>61</v>
      </c>
      <c r="B5" s="5" t="n">
        <v>6449761</v>
      </c>
      <c r="C5" s="5" t="n">
        <v>2880444</v>
      </c>
    </row>
    <row r="6" spans="1:3">
      <c r="A6" s="4" t="s">
        <v>62</v>
      </c>
      <c r="B6" s="5" t="n">
        <v>523127</v>
      </c>
      <c r="C6" s="5" t="n">
        <v>2524</v>
      </c>
    </row>
    <row r="7" spans="1:3">
      <c r="A7" s="4" t="s">
        <v>63</v>
      </c>
      <c r="B7" s="5" t="n">
        <v>-16894938</v>
      </c>
      <c r="C7" s="5" t="n">
        <v>4788670</v>
      </c>
    </row>
    <row r="8" spans="1:3">
      <c r="A8" s="4" t="s">
        <v>407</v>
      </c>
      <c r="B8" s="5" t="n">
        <v>255680</v>
      </c>
      <c r="C8" s="5" t="n">
        <v>517801</v>
      </c>
    </row>
    <row r="9" spans="1:3">
      <c r="A9" s="3" t="s">
        <v>65</v>
      </c>
    </row>
    <row r="10" spans="1:3">
      <c r="A10" s="4" t="s">
        <v>68</v>
      </c>
      <c r="B10" s="5" t="n">
        <v>5619</v>
      </c>
      <c r="C10" s="5" t="n">
        <v>13096</v>
      </c>
    </row>
    <row r="11" spans="1:3">
      <c r="A11" s="4" t="s">
        <v>69</v>
      </c>
      <c r="B11" s="5" t="n">
        <v>-74512</v>
      </c>
      <c r="C11" s="5" t="n">
        <v>-24115</v>
      </c>
    </row>
    <row r="12" spans="1:3">
      <c r="A12" s="4" t="s">
        <v>70</v>
      </c>
      <c r="B12" s="5" t="n">
        <v>989723</v>
      </c>
      <c r="C12" s="5" t="n">
        <v>506782</v>
      </c>
    </row>
    <row r="13" spans="1:3">
      <c r="A13" s="4" t="s">
        <v>408</v>
      </c>
      <c r="B13" s="5" t="n">
        <v>402762</v>
      </c>
      <c r="C13" s="5" t="n">
        <v>-211946</v>
      </c>
    </row>
    <row r="14" spans="1:3">
      <c r="A14" s="3" t="s">
        <v>65</v>
      </c>
    </row>
    <row r="15" spans="1:3">
      <c r="A15" s="4" t="s">
        <v>70</v>
      </c>
      <c r="B15" s="5" t="n">
        <v>989723</v>
      </c>
      <c r="C15" s="5" t="n">
        <v>506782</v>
      </c>
    </row>
    <row r="16" spans="1:3">
      <c r="A16" s="4" t="s">
        <v>409</v>
      </c>
      <c r="C16" s="5" t="n">
        <v>-58158</v>
      </c>
    </row>
    <row r="17" spans="1:3">
      <c r="A17" s="4" t="s">
        <v>410</v>
      </c>
      <c r="B17" s="5" t="n">
        <v>1192485</v>
      </c>
      <c r="C17" s="5" t="n">
        <v>236678</v>
      </c>
    </row>
    <row r="18" spans="1:3">
      <c r="A18" s="4" t="s">
        <v>55</v>
      </c>
      <c r="B18" s="5" t="n">
        <v>3446910</v>
      </c>
      <c r="C18" s="5" t="n">
        <v>1995303</v>
      </c>
    </row>
    <row r="19" spans="1:3">
      <c r="A19" s="3" t="s">
        <v>59</v>
      </c>
    </row>
    <row r="20" spans="1:3">
      <c r="A20" s="4" t="s">
        <v>60</v>
      </c>
      <c r="B20" s="5" t="n">
        <v>2260125</v>
      </c>
      <c r="C20" s="5" t="n">
        <v>838612</v>
      </c>
    </row>
    <row r="21" spans="1:3">
      <c r="A21" s="4" t="s">
        <v>61</v>
      </c>
      <c r="B21" s="5" t="n">
        <v>1160194</v>
      </c>
      <c r="C21" s="5" t="n">
        <v>721586</v>
      </c>
    </row>
    <row r="22" spans="1:3">
      <c r="A22" s="4" t="s">
        <v>62</v>
      </c>
      <c r="B22" s="5" t="n">
        <v>137135</v>
      </c>
      <c r="C22" s="5" t="n">
        <v>829</v>
      </c>
    </row>
    <row r="23" spans="1:3">
      <c r="A23" s="4" t="s">
        <v>63</v>
      </c>
      <c r="B23" s="5" t="n">
        <v>-3557454</v>
      </c>
      <c r="C23" s="5" t="n">
        <v>1561027</v>
      </c>
    </row>
    <row r="24" spans="1:3">
      <c r="A24" s="4" t="s">
        <v>407</v>
      </c>
      <c r="B24" s="5" t="n">
        <v>-110544</v>
      </c>
      <c r="C24" s="5" t="n">
        <v>434276</v>
      </c>
    </row>
    <row r="25" spans="1:3">
      <c r="A25" s="3" t="s">
        <v>65</v>
      </c>
    </row>
    <row r="26" spans="1:3">
      <c r="A26" s="4" t="s">
        <v>68</v>
      </c>
      <c r="B26" s="5" t="n">
        <v>436</v>
      </c>
      <c r="C26" s="5" t="n">
        <v>9592</v>
      </c>
    </row>
    <row r="27" spans="1:3">
      <c r="A27" s="4" t="s">
        <v>69</v>
      </c>
      <c r="B27" s="5" t="n">
        <v>-44236</v>
      </c>
      <c r="C27" s="5" t="n">
        <v>-5796</v>
      </c>
    </row>
    <row r="28" spans="1:3">
      <c r="A28" s="4" t="s">
        <v>70</v>
      </c>
      <c r="B28" s="5" t="n">
        <v>-154344</v>
      </c>
      <c r="C28" s="5" t="n">
        <v>438072</v>
      </c>
    </row>
    <row r="29" spans="1:3">
      <c r="A29" s="4" t="s">
        <v>70</v>
      </c>
      <c r="B29" s="5" t="n">
        <v>-154344</v>
      </c>
      <c r="C29" s="5" t="n">
        <v>438072</v>
      </c>
    </row>
    <row r="30" spans="1:3">
      <c r="A30" s="4" t="s">
        <v>409</v>
      </c>
      <c r="C30" s="5" t="n">
        <v>-21581</v>
      </c>
    </row>
    <row r="31" spans="1:3">
      <c r="A31" s="4" t="s">
        <v>411</v>
      </c>
      <c r="B31" s="5" t="n">
        <v>1038141</v>
      </c>
      <c r="C31" s="5" t="n">
        <v>653169</v>
      </c>
    </row>
    <row r="32" spans="1:3">
      <c r="A32" s="4" t="s">
        <v>55</v>
      </c>
      <c r="B32" s="5" t="n">
        <v>16317257</v>
      </c>
      <c r="C32" s="5" t="n">
        <v>6139728</v>
      </c>
    </row>
    <row r="33" spans="1:3">
      <c r="A33" s="3" t="s">
        <v>59</v>
      </c>
    </row>
    <row r="34" spans="1:3">
      <c r="A34" s="4" t="s">
        <v>60</v>
      </c>
      <c r="B34" s="5" t="n">
        <v>10422413</v>
      </c>
      <c r="C34" s="5" t="n">
        <v>2472634</v>
      </c>
    </row>
    <row r="35" spans="1:3">
      <c r="A35" s="4" t="s">
        <v>61</v>
      </c>
      <c r="B35" s="5" t="n">
        <v>4788147</v>
      </c>
      <c r="C35" s="5" t="n">
        <v>3017362</v>
      </c>
    </row>
    <row r="36" spans="1:3">
      <c r="A36" s="4" t="s">
        <v>62</v>
      </c>
      <c r="B36" s="5" t="n">
        <v>746059</v>
      </c>
      <c r="C36" s="5" t="n">
        <v>3618</v>
      </c>
    </row>
    <row r="37" spans="1:3">
      <c r="A37" s="4" t="s">
        <v>63</v>
      </c>
      <c r="B37" s="5" t="n">
        <v>-15956619</v>
      </c>
      <c r="C37" s="5" t="n">
        <v>5493614</v>
      </c>
    </row>
    <row r="38" spans="1:3">
      <c r="A38" s="4" t="s">
        <v>407</v>
      </c>
      <c r="B38" s="5" t="n">
        <v>360638</v>
      </c>
      <c r="C38" s="5" t="n">
        <v>646113</v>
      </c>
    </row>
    <row r="39" spans="1:3">
      <c r="A39" s="3" t="s">
        <v>65</v>
      </c>
    </row>
    <row r="40" spans="1:3">
      <c r="A40" s="4" t="s">
        <v>68</v>
      </c>
      <c r="B40" s="5" t="n">
        <v>467</v>
      </c>
      <c r="C40" s="5" t="n">
        <v>12327</v>
      </c>
    </row>
    <row r="41" spans="1:3">
      <c r="A41" s="4" t="s">
        <v>69</v>
      </c>
      <c r="B41" s="5" t="n">
        <v>-394344</v>
      </c>
      <c r="C41" s="5" t="n">
        <v>-22816</v>
      </c>
    </row>
    <row r="42" spans="1:3">
      <c r="A42" s="4" t="s">
        <v>70</v>
      </c>
      <c r="B42" s="5" t="n">
        <v>-33239</v>
      </c>
      <c r="C42" s="5" t="n">
        <v>635624</v>
      </c>
    </row>
    <row r="43" spans="1:3">
      <c r="A43" s="4" t="s">
        <v>410</v>
      </c>
      <c r="B43" s="5" t="n">
        <v>1192485</v>
      </c>
      <c r="C43" s="5" t="n">
        <v>236678</v>
      </c>
    </row>
    <row r="44" spans="1:3">
      <c r="A44" s="3" t="s">
        <v>65</v>
      </c>
    </row>
    <row r="45" spans="1:3">
      <c r="A45" s="4" t="s">
        <v>70</v>
      </c>
      <c r="B45" s="5" t="n">
        <v>-33239</v>
      </c>
      <c r="C45" s="5" t="n">
        <v>635624</v>
      </c>
    </row>
    <row r="46" spans="1:3">
      <c r="A46" s="4" t="s">
        <v>409</v>
      </c>
      <c r="C46" s="5" t="n">
        <v>-535888</v>
      </c>
    </row>
    <row r="47" spans="1:3">
      <c r="A47" s="4" t="s">
        <v>412</v>
      </c>
      <c r="B47" s="5" t="n">
        <v>1159246</v>
      </c>
      <c r="C47" s="5" t="n">
        <v>336414</v>
      </c>
    </row>
    <row r="48" spans="1:3">
      <c r="A48" s="4" t="s">
        <v>55</v>
      </c>
      <c r="B48" s="5" t="n">
        <v>2687833</v>
      </c>
      <c r="C48" s="5" t="n">
        <v>842300</v>
      </c>
    </row>
    <row r="49" spans="1:3">
      <c r="A49" s="3" t="s">
        <v>59</v>
      </c>
    </row>
    <row r="50" spans="1:3">
      <c r="A50" s="4" t="s">
        <v>60</v>
      </c>
      <c r="B50" s="5" t="n">
        <v>1659476</v>
      </c>
      <c r="C50" s="5" t="n">
        <v>407694</v>
      </c>
    </row>
    <row r="51" spans="1:3">
      <c r="A51" s="4" t="s">
        <v>61</v>
      </c>
      <c r="B51" s="5" t="n">
        <v>934043</v>
      </c>
      <c r="C51" s="5" t="n">
        <v>704483</v>
      </c>
    </row>
    <row r="52" spans="1:3">
      <c r="A52" s="4" t="s">
        <v>62</v>
      </c>
      <c r="B52" s="5" t="n">
        <v>178197</v>
      </c>
      <c r="C52" s="5" t="n">
        <v>1067</v>
      </c>
    </row>
    <row r="53" spans="1:3">
      <c r="A53" s="4" t="s">
        <v>63</v>
      </c>
      <c r="B53" s="5" t="n">
        <v>-2771716</v>
      </c>
      <c r="C53" s="5" t="n">
        <v>1113244</v>
      </c>
    </row>
    <row r="54" spans="1:3">
      <c r="A54" s="4" t="s">
        <v>407</v>
      </c>
      <c r="B54" s="5" t="n">
        <v>-83883</v>
      </c>
      <c r="C54" s="5" t="n">
        <v>-270944</v>
      </c>
    </row>
    <row r="55" spans="1:3">
      <c r="A55" s="3" t="s">
        <v>65</v>
      </c>
    </row>
    <row r="56" spans="1:3">
      <c r="A56" s="4" t="s">
        <v>68</v>
      </c>
      <c r="B56" s="4" t="s">
        <v>24</v>
      </c>
      <c r="C56" s="4" t="s">
        <v>24</v>
      </c>
    </row>
    <row r="57" spans="1:3">
      <c r="A57" s="4" t="s">
        <v>69</v>
      </c>
      <c r="B57" s="5" t="n">
        <v>-231423</v>
      </c>
      <c r="C57" s="5" t="n">
        <v>-5344</v>
      </c>
    </row>
    <row r="58" spans="1:3">
      <c r="A58" s="4" t="s">
        <v>70</v>
      </c>
      <c r="B58" s="5" t="n">
        <v>-315306</v>
      </c>
      <c r="C58" s="5" t="n">
        <v>-276287</v>
      </c>
    </row>
    <row r="59" spans="1:3">
      <c r="A59" s="4" t="s">
        <v>70</v>
      </c>
      <c r="B59" s="5" t="n">
        <v>-315306</v>
      </c>
      <c r="C59" s="5" t="n">
        <v>-276287</v>
      </c>
    </row>
    <row r="60" spans="1:3">
      <c r="A60" s="4" t="s">
        <v>409</v>
      </c>
      <c r="C60" s="5" t="n">
        <v>-150740</v>
      </c>
    </row>
    <row r="61" spans="1:3">
      <c r="A61" s="4" t="s">
        <v>413</v>
      </c>
      <c r="B61" s="6" t="n">
        <v>843940</v>
      </c>
      <c r="C61" s="6" t="n">
        <v>-90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v>
      </c>
      <c r="B1" s="2" t="s">
        <v>1</v>
      </c>
      <c r="D1" s="2" t="s">
        <v>53</v>
      </c>
    </row>
    <row r="2" spans="1:5">
      <c r="B2" s="2" t="s">
        <v>2</v>
      </c>
      <c r="C2" s="2" t="s">
        <v>54</v>
      </c>
      <c r="D2" s="2" t="s">
        <v>18</v>
      </c>
      <c r="E2" s="2" t="s">
        <v>19</v>
      </c>
    </row>
    <row r="3" spans="1:5">
      <c r="A3" s="3" t="s">
        <v>73</v>
      </c>
    </row>
    <row r="4" spans="1:5">
      <c r="A4" s="4" t="s">
        <v>70</v>
      </c>
      <c r="B4" s="6" t="n">
        <v>-315306</v>
      </c>
      <c r="C4" s="6" t="n">
        <v>-154344</v>
      </c>
      <c r="D4" s="6" t="n">
        <v>-33239</v>
      </c>
      <c r="E4" s="6" t="n">
        <v>989723</v>
      </c>
    </row>
    <row r="5" spans="1:5">
      <c r="A5" s="3" t="s">
        <v>74</v>
      </c>
    </row>
    <row r="6" spans="1:5">
      <c r="A6" s="4" t="s">
        <v>75</v>
      </c>
      <c r="B6" s="5" t="n">
        <v>83597</v>
      </c>
      <c r="C6" s="5" t="n">
        <v>39344</v>
      </c>
      <c r="D6" s="5" t="n">
        <v>349264</v>
      </c>
      <c r="E6" s="5" t="n">
        <v>280872</v>
      </c>
    </row>
    <row r="7" spans="1:5">
      <c r="A7" s="4" t="s">
        <v>76</v>
      </c>
      <c r="B7" s="5" t="n">
        <v>98169</v>
      </c>
      <c r="C7" s="5" t="n">
        <v>97791</v>
      </c>
      <c r="D7" s="5" t="n">
        <v>396795</v>
      </c>
      <c r="E7" s="5" t="n">
        <v>242255</v>
      </c>
    </row>
    <row r="8" spans="1:5">
      <c r="A8" s="4" t="s">
        <v>66</v>
      </c>
      <c r="B8" s="4" t="s">
        <v>24</v>
      </c>
      <c r="C8" s="4" t="s">
        <v>24</v>
      </c>
      <c r="D8" s="4" t="s">
        <v>24</v>
      </c>
      <c r="E8" s="5" t="n">
        <v>-2125532</v>
      </c>
    </row>
    <row r="9" spans="1:5">
      <c r="A9" s="3" t="s">
        <v>77</v>
      </c>
    </row>
    <row r="10" spans="1:5">
      <c r="A10" s="4" t="s">
        <v>22</v>
      </c>
      <c r="B10" s="5" t="n">
        <v>1122883</v>
      </c>
      <c r="C10" s="5" t="n">
        <v>922237</v>
      </c>
      <c r="D10" s="5" t="n">
        <v>200951</v>
      </c>
      <c r="E10" s="5" t="n">
        <v>-798624</v>
      </c>
    </row>
    <row r="11" spans="1:5">
      <c r="A11" s="4" t="s">
        <v>23</v>
      </c>
      <c r="B11" s="5" t="n">
        <v>-236324</v>
      </c>
      <c r="C11" s="5" t="n">
        <v>-79857</v>
      </c>
      <c r="D11" s="5" t="n">
        <v>-73627</v>
      </c>
      <c r="E11" s="4" t="s">
        <v>24</v>
      </c>
    </row>
    <row r="12" spans="1:5">
      <c r="A12" s="4" t="s">
        <v>78</v>
      </c>
      <c r="B12" s="5" t="n">
        <v>-172639</v>
      </c>
      <c r="C12" s="5" t="n">
        <v>-8298</v>
      </c>
      <c r="D12" s="5" t="n">
        <v>-176885</v>
      </c>
      <c r="E12" s="4" t="s">
        <v>24</v>
      </c>
    </row>
    <row r="13" spans="1:5">
      <c r="A13" s="3" t="s">
        <v>79</v>
      </c>
    </row>
    <row r="14" spans="1:5">
      <c r="A14" s="4" t="s">
        <v>35</v>
      </c>
      <c r="B14" s="5" t="n">
        <v>108497</v>
      </c>
      <c r="C14" s="5" t="n">
        <v>-209715</v>
      </c>
      <c r="D14" s="5" t="n">
        <v>-1189658</v>
      </c>
      <c r="E14" s="5" t="n">
        <v>1249080</v>
      </c>
    </row>
    <row r="15" spans="1:5">
      <c r="A15" s="4" t="s">
        <v>36</v>
      </c>
      <c r="B15" s="5" t="n">
        <v>29282</v>
      </c>
      <c r="C15" s="5" t="n">
        <v>-170616</v>
      </c>
      <c r="D15" s="5" t="n">
        <v>-26781</v>
      </c>
      <c r="E15" s="5" t="n">
        <v>104312</v>
      </c>
    </row>
    <row r="16" spans="1:5">
      <c r="A16" s="4" t="s">
        <v>37</v>
      </c>
      <c r="B16" s="5" t="n">
        <v>349987</v>
      </c>
      <c r="C16" s="5" t="n">
        <v>-164249</v>
      </c>
      <c r="D16" s="5" t="n">
        <v>-648989</v>
      </c>
      <c r="E16" s="5" t="n">
        <v>706895</v>
      </c>
    </row>
    <row r="17" spans="1:5">
      <c r="A17" s="4" t="s">
        <v>80</v>
      </c>
      <c r="D17" s="4" t="s">
        <v>24</v>
      </c>
      <c r="E17" s="5" t="n">
        <v>65000</v>
      </c>
    </row>
    <row r="18" spans="1:5">
      <c r="A18" s="4" t="s">
        <v>81</v>
      </c>
      <c r="B18" s="5" t="n">
        <v>1068146</v>
      </c>
      <c r="C18" s="5" t="n">
        <v>272293</v>
      </c>
      <c r="D18" s="5" t="n">
        <v>-1202169</v>
      </c>
      <c r="E18" s="5" t="n">
        <v>713980</v>
      </c>
    </row>
    <row r="19" spans="1:5">
      <c r="A19" s="3" t="s">
        <v>82</v>
      </c>
    </row>
    <row r="20" spans="1:5">
      <c r="A20" s="4" t="s">
        <v>83</v>
      </c>
      <c r="B20" s="5" t="n">
        <v>-11272</v>
      </c>
      <c r="C20" s="5" t="n">
        <v>-11513</v>
      </c>
      <c r="D20" s="5" t="n">
        <v>-126899</v>
      </c>
      <c r="E20" s="5" t="n">
        <v>-672714</v>
      </c>
    </row>
    <row r="21" spans="1:5">
      <c r="A21" s="4" t="s">
        <v>84</v>
      </c>
      <c r="D21" s="4" t="s">
        <v>24</v>
      </c>
      <c r="E21" s="5" t="n">
        <v>-1300000</v>
      </c>
    </row>
    <row r="22" spans="1:5">
      <c r="A22" s="4" t="s">
        <v>31</v>
      </c>
      <c r="B22" s="4" t="s">
        <v>24</v>
      </c>
      <c r="C22" s="5" t="n">
        <v>-8736</v>
      </c>
      <c r="D22" s="5" t="n">
        <v>-26303</v>
      </c>
      <c r="E22" s="5" t="n">
        <v>-1250</v>
      </c>
    </row>
    <row r="23" spans="1:5">
      <c r="A23" s="4" t="s">
        <v>85</v>
      </c>
      <c r="B23" s="5" t="n">
        <v>-11272</v>
      </c>
      <c r="C23" s="5" t="n">
        <v>-20249</v>
      </c>
      <c r="D23" s="5" t="n">
        <v>-153202</v>
      </c>
      <c r="E23" s="5" t="n">
        <v>-1973964</v>
      </c>
    </row>
    <row r="24" spans="1:5">
      <c r="A24" s="3" t="s">
        <v>86</v>
      </c>
    </row>
    <row r="25" spans="1:5">
      <c r="A25" s="4" t="s">
        <v>87</v>
      </c>
      <c r="B25" s="5" t="n">
        <v>-59338</v>
      </c>
      <c r="C25" s="4" t="s">
        <v>24</v>
      </c>
    </row>
    <row r="26" spans="1:5">
      <c r="A26" s="4" t="s">
        <v>88</v>
      </c>
      <c r="B26" s="5" t="n">
        <v>-1611090</v>
      </c>
      <c r="C26" s="5" t="n">
        <v>-218617</v>
      </c>
    </row>
    <row r="27" spans="1:5">
      <c r="A27" s="4" t="s">
        <v>89</v>
      </c>
      <c r="B27" s="5" t="n">
        <v>175000</v>
      </c>
      <c r="C27" s="4" t="s">
        <v>24</v>
      </c>
    </row>
    <row r="28" spans="1:5">
      <c r="A28" s="4" t="s">
        <v>90</v>
      </c>
      <c r="B28" s="5" t="n">
        <v>-23604</v>
      </c>
      <c r="C28" s="5" t="n">
        <v>-22757</v>
      </c>
    </row>
    <row r="29" spans="1:5">
      <c r="A29" s="4" t="s">
        <v>91</v>
      </c>
      <c r="D29" s="5" t="n">
        <v>1183462</v>
      </c>
      <c r="E29" s="4" t="s">
        <v>24</v>
      </c>
    </row>
    <row r="30" spans="1:5">
      <c r="A30" s="4" t="s">
        <v>92</v>
      </c>
      <c r="D30" s="5" t="n">
        <v>1097859</v>
      </c>
      <c r="E30" s="5" t="n">
        <v>554489</v>
      </c>
    </row>
    <row r="31" spans="1:5">
      <c r="A31" s="4" t="s">
        <v>90</v>
      </c>
      <c r="D31" s="5" t="n">
        <v>-96065</v>
      </c>
      <c r="E31" s="5" t="n">
        <v>-117654</v>
      </c>
    </row>
    <row r="32" spans="1:5">
      <c r="A32" s="4" t="s">
        <v>93</v>
      </c>
      <c r="D32" s="5" t="n">
        <v>-219713</v>
      </c>
      <c r="E32" s="4" t="s">
        <v>24</v>
      </c>
    </row>
    <row r="33" spans="1:5">
      <c r="A33" s="4" t="s">
        <v>94</v>
      </c>
      <c r="D33" s="4" t="s">
        <v>24</v>
      </c>
      <c r="E33" s="5" t="n">
        <v>1000000</v>
      </c>
    </row>
    <row r="34" spans="1:5">
      <c r="A34" s="4" t="s">
        <v>95</v>
      </c>
      <c r="D34" s="4" t="s">
        <v>24</v>
      </c>
      <c r="E34" s="5" t="n">
        <v>-130000</v>
      </c>
    </row>
    <row r="35" spans="1:5">
      <c r="A35" s="4" t="s">
        <v>96</v>
      </c>
      <c r="D35" s="5" t="n">
        <v>-111042</v>
      </c>
    </row>
    <row r="36" spans="1:5">
      <c r="A36" s="4" t="s">
        <v>97</v>
      </c>
      <c r="D36" s="4" t="s">
        <v>24</v>
      </c>
      <c r="E36" s="5" t="n">
        <v>-200000</v>
      </c>
    </row>
    <row r="37" spans="1:5">
      <c r="A37" s="4" t="s">
        <v>98</v>
      </c>
      <c r="B37" s="5" t="n">
        <v>-1519032</v>
      </c>
      <c r="C37" s="5" t="n">
        <v>-241374</v>
      </c>
      <c r="D37" s="5" t="n">
        <v>1854501</v>
      </c>
      <c r="E37" s="5" t="n">
        <v>1106835</v>
      </c>
    </row>
    <row r="38" spans="1:5">
      <c r="A38" s="4" t="s">
        <v>99</v>
      </c>
      <c r="B38" s="5" t="n">
        <v>-462159</v>
      </c>
      <c r="C38" s="5" t="n">
        <v>10669</v>
      </c>
      <c r="D38" s="5" t="n">
        <v>499130</v>
      </c>
      <c r="E38" s="5" t="n">
        <v>-153149</v>
      </c>
    </row>
    <row r="39" spans="1:5">
      <c r="A39" s="4" t="s">
        <v>100</v>
      </c>
      <c r="B39" s="5" t="n">
        <v>501283</v>
      </c>
      <c r="C39" s="5" t="n">
        <v>2153</v>
      </c>
      <c r="D39" s="5" t="n">
        <v>2153</v>
      </c>
      <c r="E39" s="5" t="n">
        <v>155302</v>
      </c>
    </row>
    <row r="40" spans="1:5">
      <c r="A40" s="4" t="s">
        <v>101</v>
      </c>
      <c r="B40" s="5" t="n">
        <v>39124</v>
      </c>
      <c r="C40" s="5" t="n">
        <v>12822</v>
      </c>
      <c r="D40" s="5" t="n">
        <v>501283</v>
      </c>
      <c r="E40" s="5" t="n">
        <v>2153</v>
      </c>
    </row>
    <row r="41" spans="1:5">
      <c r="A41" s="3" t="s">
        <v>102</v>
      </c>
    </row>
    <row r="42" spans="1:5">
      <c r="A42" s="4" t="s">
        <v>103</v>
      </c>
      <c r="B42" s="6" t="n">
        <v>231423</v>
      </c>
      <c r="C42" s="6" t="n">
        <v>44236</v>
      </c>
      <c r="D42" s="5" t="n">
        <v>394344</v>
      </c>
      <c r="E42" s="5" t="n">
        <v>74513</v>
      </c>
    </row>
    <row r="43" spans="1:5">
      <c r="A43" s="3" t="s">
        <v>104</v>
      </c>
    </row>
    <row r="44" spans="1:5">
      <c r="A44" s="4" t="s">
        <v>105</v>
      </c>
      <c r="D44" s="4" t="s">
        <v>24</v>
      </c>
      <c r="E44" s="5" t="n">
        <v>156020</v>
      </c>
    </row>
    <row r="45" spans="1:5">
      <c r="A45" s="4" t="s">
        <v>106</v>
      </c>
      <c r="D45" s="4" t="s">
        <v>24</v>
      </c>
      <c r="E45" s="5" t="n">
        <v>874468</v>
      </c>
    </row>
    <row r="46" spans="1:5">
      <c r="A46" s="4" t="s">
        <v>107</v>
      </c>
      <c r="D46" s="4" t="s">
        <v>24</v>
      </c>
      <c r="E46" s="6" t="n">
        <v>2125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4</v>
      </c>
      <c r="B1" s="2" t="s">
        <v>1</v>
      </c>
      <c r="D1" s="2" t="s">
        <v>53</v>
      </c>
    </row>
    <row r="2" spans="1:5">
      <c r="B2" s="2" t="s">
        <v>2</v>
      </c>
      <c r="C2" s="2" t="s">
        <v>54</v>
      </c>
      <c r="D2" s="2" t="s">
        <v>18</v>
      </c>
      <c r="E2" s="2" t="s">
        <v>19</v>
      </c>
    </row>
    <row r="3" spans="1:5">
      <c r="A3" s="3" t="s">
        <v>73</v>
      </c>
    </row>
    <row r="4" spans="1:5">
      <c r="A4" s="4" t="s">
        <v>70</v>
      </c>
      <c r="B4" s="6" t="n">
        <v>-315306</v>
      </c>
      <c r="C4" s="6" t="n">
        <v>-154344</v>
      </c>
      <c r="D4" s="6" t="n">
        <v>-33239</v>
      </c>
      <c r="E4" s="6" t="n">
        <v>989723</v>
      </c>
    </row>
    <row r="5" spans="1:5">
      <c r="A5" s="3" t="s">
        <v>415</v>
      </c>
    </row>
    <row r="6" spans="1:5">
      <c r="A6" s="4" t="s">
        <v>75</v>
      </c>
      <c r="B6" s="5" t="n">
        <v>178197</v>
      </c>
      <c r="C6" s="5" t="n">
        <v>137135</v>
      </c>
      <c r="D6" s="5" t="n">
        <v>746059</v>
      </c>
      <c r="E6" s="5" t="n">
        <v>523127</v>
      </c>
    </row>
    <row r="7" spans="1:5">
      <c r="A7" s="3" t="s">
        <v>77</v>
      </c>
    </row>
    <row r="8" spans="1:5">
      <c r="A8" s="4" t="s">
        <v>22</v>
      </c>
      <c r="B8" s="5" t="n">
        <v>-1122883</v>
      </c>
      <c r="C8" s="5" t="n">
        <v>-922237</v>
      </c>
      <c r="D8" s="5" t="n">
        <v>-200951</v>
      </c>
      <c r="E8" s="5" t="n">
        <v>798624</v>
      </c>
    </row>
    <row r="9" spans="1:5">
      <c r="A9" s="3" t="s">
        <v>79</v>
      </c>
    </row>
    <row r="10" spans="1:5">
      <c r="A10" s="4" t="s">
        <v>35</v>
      </c>
      <c r="B10" s="5" t="n">
        <v>108497</v>
      </c>
      <c r="C10" s="5" t="n">
        <v>-209715</v>
      </c>
      <c r="D10" s="5" t="n">
        <v>-1189658</v>
      </c>
      <c r="E10" s="5" t="n">
        <v>1249080</v>
      </c>
    </row>
    <row r="11" spans="1:5">
      <c r="A11" s="4" t="s">
        <v>81</v>
      </c>
      <c r="B11" s="5" t="n">
        <v>1068146</v>
      </c>
      <c r="C11" s="5" t="n">
        <v>272293</v>
      </c>
      <c r="D11" s="5" t="n">
        <v>-1202169</v>
      </c>
      <c r="E11" s="5" t="n">
        <v>713980</v>
      </c>
    </row>
    <row r="12" spans="1:5">
      <c r="A12" s="3" t="s">
        <v>82</v>
      </c>
    </row>
    <row r="13" spans="1:5">
      <c r="A13" s="4" t="s">
        <v>83</v>
      </c>
      <c r="B13" s="5" t="n">
        <v>-11272</v>
      </c>
      <c r="C13" s="5" t="n">
        <v>-11513</v>
      </c>
      <c r="D13" s="5" t="n">
        <v>-126899</v>
      </c>
      <c r="E13" s="5" t="n">
        <v>-672714</v>
      </c>
    </row>
    <row r="14" spans="1:5">
      <c r="A14" s="4" t="s">
        <v>85</v>
      </c>
      <c r="B14" s="5" t="n">
        <v>-11272</v>
      </c>
      <c r="C14" s="5" t="n">
        <v>-20249</v>
      </c>
      <c r="D14" s="5" t="n">
        <v>-153202</v>
      </c>
      <c r="E14" s="5" t="n">
        <v>-1973964</v>
      </c>
    </row>
    <row r="15" spans="1:5">
      <c r="A15" s="3" t="s">
        <v>86</v>
      </c>
    </row>
    <row r="16" spans="1:5">
      <c r="A16" s="4" t="s">
        <v>97</v>
      </c>
      <c r="D16" s="4" t="s">
        <v>24</v>
      </c>
      <c r="E16" s="5" t="n">
        <v>-200000</v>
      </c>
    </row>
    <row r="17" spans="1:5">
      <c r="A17" s="4" t="s">
        <v>98</v>
      </c>
      <c r="B17" s="5" t="n">
        <v>-1519032</v>
      </c>
      <c r="C17" s="5" t="n">
        <v>-241374</v>
      </c>
      <c r="D17" s="5" t="n">
        <v>1854501</v>
      </c>
      <c r="E17" s="5" t="n">
        <v>1106835</v>
      </c>
    </row>
    <row r="18" spans="1:5">
      <c r="A18" s="4" t="s">
        <v>416</v>
      </c>
      <c r="B18" s="5" t="n">
        <v>-462159</v>
      </c>
      <c r="C18" s="5" t="n">
        <v>10669</v>
      </c>
      <c r="D18" s="5" t="n">
        <v>499130</v>
      </c>
      <c r="E18" s="5" t="n">
        <v>-153149</v>
      </c>
    </row>
    <row r="19" spans="1:5">
      <c r="A19" s="4" t="s">
        <v>100</v>
      </c>
      <c r="B19" s="5" t="n">
        <v>501283</v>
      </c>
      <c r="C19" s="5" t="n">
        <v>2153</v>
      </c>
      <c r="D19" s="5" t="n">
        <v>2153</v>
      </c>
      <c r="E19" s="5" t="n">
        <v>155302</v>
      </c>
    </row>
    <row r="20" spans="1:5">
      <c r="A20" s="4" t="s">
        <v>101</v>
      </c>
      <c r="B20" s="5" t="n">
        <v>39124</v>
      </c>
      <c r="C20" s="5" t="n">
        <v>12822</v>
      </c>
      <c r="D20" s="5" t="n">
        <v>501283</v>
      </c>
      <c r="E20" s="5" t="n">
        <v>2153</v>
      </c>
    </row>
    <row r="21" spans="1:5">
      <c r="A21" s="3" t="s">
        <v>102</v>
      </c>
    </row>
    <row r="22" spans="1:5">
      <c r="A22" s="4" t="s">
        <v>103</v>
      </c>
      <c r="B22" s="5" t="n">
        <v>231423</v>
      </c>
      <c r="C22" s="5" t="n">
        <v>44236</v>
      </c>
      <c r="D22" s="5" t="n">
        <v>394344</v>
      </c>
      <c r="E22" s="5" t="n">
        <v>74513</v>
      </c>
    </row>
    <row r="23" spans="1:5">
      <c r="A23" s="4" t="s">
        <v>402</v>
      </c>
    </row>
    <row r="24" spans="1:5">
      <c r="A24" s="3" t="s">
        <v>73</v>
      </c>
    </row>
    <row r="25" spans="1:5">
      <c r="A25" s="4" t="s">
        <v>70</v>
      </c>
      <c r="B25" s="5" t="n">
        <v>-276287</v>
      </c>
      <c r="C25" s="5" t="n">
        <v>438072</v>
      </c>
      <c r="D25" s="5" t="n">
        <v>635624</v>
      </c>
      <c r="E25" s="5" t="n">
        <v>506782</v>
      </c>
    </row>
    <row r="26" spans="1:5">
      <c r="A26" s="3" t="s">
        <v>415</v>
      </c>
    </row>
    <row r="27" spans="1:5">
      <c r="A27" s="4" t="s">
        <v>75</v>
      </c>
      <c r="B27" s="5" t="n">
        <v>1067</v>
      </c>
      <c r="C27" s="5" t="n">
        <v>829</v>
      </c>
      <c r="D27" s="5" t="n">
        <v>3618</v>
      </c>
      <c r="E27" s="5" t="n">
        <v>2524</v>
      </c>
    </row>
    <row r="28" spans="1:5">
      <c r="A28" s="3" t="s">
        <v>77</v>
      </c>
    </row>
    <row r="29" spans="1:5">
      <c r="A29" s="4" t="s">
        <v>22</v>
      </c>
      <c r="B29" s="5" t="n">
        <v>655650</v>
      </c>
      <c r="C29" s="5" t="n">
        <v>218118</v>
      </c>
      <c r="D29" s="5" t="n">
        <v>271177</v>
      </c>
      <c r="E29" s="5" t="n">
        <v>-606066</v>
      </c>
    </row>
    <row r="30" spans="1:5">
      <c r="A30" s="4" t="s">
        <v>78</v>
      </c>
      <c r="B30" s="5" t="n">
        <v>-4067</v>
      </c>
      <c r="C30" s="5" t="n">
        <v>-136103</v>
      </c>
      <c r="D30" s="5" t="n">
        <v>39021</v>
      </c>
      <c r="E30" s="5" t="n">
        <v>-11429</v>
      </c>
    </row>
    <row r="31" spans="1:5">
      <c r="A31" s="3" t="s">
        <v>79</v>
      </c>
    </row>
    <row r="32" spans="1:5">
      <c r="A32" s="4" t="s">
        <v>35</v>
      </c>
      <c r="B32" s="5" t="n">
        <v>-16341</v>
      </c>
      <c r="C32" s="5" t="n">
        <v>273111</v>
      </c>
      <c r="D32" s="5" t="n">
        <v>-225986</v>
      </c>
      <c r="E32" s="5" t="n">
        <v>139024</v>
      </c>
    </row>
    <row r="33" spans="1:5">
      <c r="A33" s="4" t="s">
        <v>403</v>
      </c>
      <c r="B33" s="5" t="n">
        <v>-69173</v>
      </c>
      <c r="C33" s="5" t="n">
        <v>-170184</v>
      </c>
      <c r="D33" s="5" t="n">
        <v>-34005</v>
      </c>
      <c r="E33" s="5" t="n">
        <v>60605</v>
      </c>
    </row>
    <row r="34" spans="1:5">
      <c r="A34" s="4" t="s">
        <v>404</v>
      </c>
      <c r="B34" s="5" t="n">
        <v>-275378</v>
      </c>
      <c r="C34" s="5" t="n">
        <v>-430417</v>
      </c>
      <c r="D34" s="5" t="n">
        <v>24489</v>
      </c>
      <c r="E34" s="5" t="n">
        <v>147478</v>
      </c>
    </row>
    <row r="35" spans="1:5">
      <c r="A35" s="4" t="s">
        <v>81</v>
      </c>
      <c r="B35" s="5" t="n">
        <v>15470</v>
      </c>
      <c r="C35" s="5" t="n">
        <v>193425</v>
      </c>
      <c r="D35" s="5" t="n">
        <v>713939</v>
      </c>
      <c r="E35" s="5" t="n">
        <v>238919</v>
      </c>
    </row>
    <row r="36" spans="1:5">
      <c r="A36" s="3" t="s">
        <v>82</v>
      </c>
    </row>
    <row r="37" spans="1:5">
      <c r="A37" s="4" t="s">
        <v>83</v>
      </c>
      <c r="B37" s="5" t="n">
        <v>-1471</v>
      </c>
      <c r="C37" s="4" t="s">
        <v>24</v>
      </c>
      <c r="D37" s="5" t="n">
        <v>-3773</v>
      </c>
      <c r="E37" s="5" t="n">
        <v>-4515</v>
      </c>
    </row>
    <row r="38" spans="1:5">
      <c r="A38" s="4" t="s">
        <v>85</v>
      </c>
      <c r="B38" s="5" t="n">
        <v>-1471</v>
      </c>
      <c r="C38" s="4" t="s">
        <v>24</v>
      </c>
      <c r="D38" s="5" t="n">
        <v>-3773</v>
      </c>
      <c r="E38" s="5" t="n">
        <v>-4515</v>
      </c>
    </row>
    <row r="39" spans="1:5">
      <c r="A39" s="3" t="s">
        <v>86</v>
      </c>
    </row>
    <row r="40" spans="1:5">
      <c r="A40" s="4" t="s">
        <v>97</v>
      </c>
      <c r="B40" s="5" t="n">
        <v>-150740</v>
      </c>
      <c r="C40" s="5" t="n">
        <v>-21581</v>
      </c>
      <c r="D40" s="5" t="n">
        <v>-535888</v>
      </c>
      <c r="E40" s="5" t="n">
        <v>-58158</v>
      </c>
    </row>
    <row r="41" spans="1:5">
      <c r="A41" s="4" t="s">
        <v>98</v>
      </c>
      <c r="B41" s="5" t="n">
        <v>-150740</v>
      </c>
      <c r="C41" s="5" t="n">
        <v>-21581</v>
      </c>
      <c r="D41" s="5" t="n">
        <v>-535888</v>
      </c>
      <c r="E41" s="5" t="n">
        <v>-58158</v>
      </c>
    </row>
    <row r="42" spans="1:5">
      <c r="A42" s="4" t="s">
        <v>416</v>
      </c>
      <c r="B42" s="5" t="n">
        <v>-136741</v>
      </c>
      <c r="C42" s="5" t="n">
        <v>171844</v>
      </c>
      <c r="D42" s="5" t="n">
        <v>174278</v>
      </c>
      <c r="E42" s="5" t="n">
        <v>176246</v>
      </c>
    </row>
    <row r="43" spans="1:5">
      <c r="A43" s="4" t="s">
        <v>100</v>
      </c>
      <c r="B43" s="5" t="n">
        <v>725260</v>
      </c>
      <c r="C43" s="5" t="n">
        <v>550982</v>
      </c>
      <c r="D43" s="5" t="n">
        <v>550982</v>
      </c>
      <c r="E43" s="5" t="n">
        <v>374736</v>
      </c>
    </row>
    <row r="44" spans="1:5">
      <c r="A44" s="4" t="s">
        <v>101</v>
      </c>
      <c r="B44" s="5" t="n">
        <v>588519</v>
      </c>
      <c r="C44" s="5" t="n">
        <v>722825</v>
      </c>
      <c r="D44" s="5" t="n">
        <v>725260</v>
      </c>
      <c r="E44" s="5" t="n">
        <v>550982</v>
      </c>
    </row>
    <row r="45" spans="1:5">
      <c r="A45" s="3" t="s">
        <v>102</v>
      </c>
    </row>
    <row r="46" spans="1:5">
      <c r="A46" s="4" t="s">
        <v>103</v>
      </c>
      <c r="B46" s="6" t="n">
        <v>5344</v>
      </c>
      <c r="C46" s="6" t="n">
        <v>5796</v>
      </c>
      <c r="D46" s="6" t="n">
        <v>22816</v>
      </c>
      <c r="E46" s="6" t="n">
        <v>241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17</v>
      </c>
      <c r="B1" s="2" t="s">
        <v>1</v>
      </c>
      <c r="C1" s="2" t="s">
        <v>53</v>
      </c>
    </row>
    <row r="2" spans="1:3">
      <c r="B2" s="2" t="s">
        <v>2</v>
      </c>
      <c r="C2" s="2" t="s">
        <v>18</v>
      </c>
    </row>
    <row r="3" spans="1:3">
      <c r="A3" s="4" t="s">
        <v>108</v>
      </c>
      <c r="B3" s="4" t="s">
        <v>110</v>
      </c>
      <c r="C3" s="4" t="s">
        <v>111</v>
      </c>
    </row>
    <row r="4" spans="1:3">
      <c r="A4" s="4" t="s">
        <v>402</v>
      </c>
    </row>
    <row r="5" spans="1:3">
      <c r="A5" s="4" t="s">
        <v>108</v>
      </c>
      <c r="B5" s="4" t="s">
        <v>418</v>
      </c>
      <c r="C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0</v>
      </c>
      <c r="B1" s="2" t="s">
        <v>1</v>
      </c>
    </row>
    <row r="2" spans="1:2">
      <c r="B2" s="2" t="s">
        <v>2</v>
      </c>
    </row>
    <row r="3" spans="1:2">
      <c r="A3" s="4" t="s">
        <v>112</v>
      </c>
      <c r="B3" s="4" t="s">
        <v>113</v>
      </c>
    </row>
    <row r="4" spans="1:2">
      <c r="A4" s="4" t="s">
        <v>402</v>
      </c>
    </row>
    <row r="5" spans="1:2">
      <c r="A5" s="4" t="s">
        <v>112</v>
      </c>
      <c r="B5"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2</v>
      </c>
      <c r="B1" s="2" t="s">
        <v>53</v>
      </c>
    </row>
    <row r="2" spans="1:2">
      <c r="B2" s="2" t="s">
        <v>18</v>
      </c>
    </row>
    <row r="3" spans="1:2">
      <c r="A3" s="4" t="s">
        <v>114</v>
      </c>
      <c r="B3" s="4" t="s">
        <v>115</v>
      </c>
    </row>
    <row r="4" spans="1:2">
      <c r="A4" s="4" t="s">
        <v>402</v>
      </c>
    </row>
    <row r="5" spans="1:2">
      <c r="A5" s="4" t="s">
        <v>114</v>
      </c>
      <c r="B5"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53</v>
      </c>
    </row>
    <row r="2" spans="1:2">
      <c r="B2" s="2" t="s">
        <v>18</v>
      </c>
    </row>
    <row r="3" spans="1:2">
      <c r="A3" s="4" t="s">
        <v>119</v>
      </c>
      <c r="B3" s="4" t="s">
        <v>121</v>
      </c>
    </row>
    <row r="4" spans="1:2">
      <c r="A4" s="4" t="s">
        <v>402</v>
      </c>
    </row>
    <row r="5" spans="1:2">
      <c r="A5" s="4" t="s">
        <v>119</v>
      </c>
      <c r="B5"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53</v>
      </c>
    </row>
    <row r="2" spans="1:2">
      <c r="B2" s="2" t="s">
        <v>18</v>
      </c>
    </row>
    <row r="3" spans="1:2">
      <c r="A3" s="4" t="s">
        <v>122</v>
      </c>
      <c r="B3" s="4" t="s">
        <v>124</v>
      </c>
    </row>
    <row r="4" spans="1:2">
      <c r="A4" s="4" t="s">
        <v>402</v>
      </c>
    </row>
    <row r="5" spans="1:2">
      <c r="A5" s="4" t="s">
        <v>122</v>
      </c>
      <c r="B5"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28</v>
      </c>
      <c r="B1" s="2" t="s">
        <v>1</v>
      </c>
      <c r="C1" s="2" t="s">
        <v>53</v>
      </c>
    </row>
    <row r="2" spans="1:3">
      <c r="B2" s="2" t="s">
        <v>2</v>
      </c>
      <c r="C2" s="2" t="s">
        <v>18</v>
      </c>
    </row>
    <row r="3" spans="1:3">
      <c r="A3" s="4" t="s">
        <v>133</v>
      </c>
      <c r="B3" s="4" t="s">
        <v>135</v>
      </c>
      <c r="C3" s="4" t="s">
        <v>136</v>
      </c>
    </row>
    <row r="4" spans="1:3">
      <c r="A4" s="4" t="s">
        <v>402</v>
      </c>
    </row>
    <row r="5" spans="1:3">
      <c r="A5" s="4" t="s">
        <v>133</v>
      </c>
      <c r="C5"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0</v>
      </c>
      <c r="B1" s="2" t="s">
        <v>1</v>
      </c>
      <c r="C1" s="2" t="s">
        <v>53</v>
      </c>
    </row>
    <row r="2" spans="1:3">
      <c r="B2" s="2" t="s">
        <v>2</v>
      </c>
      <c r="C2" s="2" t="s">
        <v>18</v>
      </c>
    </row>
    <row r="3" spans="1:3">
      <c r="A3" s="4" t="s">
        <v>137</v>
      </c>
      <c r="B3" s="4" t="s">
        <v>139</v>
      </c>
      <c r="C3" s="4" t="s">
        <v>140</v>
      </c>
    </row>
    <row r="4" spans="1:3">
      <c r="A4" s="4" t="s">
        <v>402</v>
      </c>
    </row>
    <row r="5" spans="1:3">
      <c r="A5" s="4" t="s">
        <v>137</v>
      </c>
      <c r="B5" s="4" t="s">
        <v>431</v>
      </c>
      <c r="C5" s="4"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77"/>
    <col customWidth="1" max="3" min="3" width="80"/>
  </cols>
  <sheetData>
    <row r="1" spans="1:3">
      <c r="A1" s="1" t="s">
        <v>433</v>
      </c>
      <c r="B1" s="2" t="s">
        <v>1</v>
      </c>
      <c r="C1" s="2" t="s">
        <v>53</v>
      </c>
    </row>
    <row r="2" spans="1:3">
      <c r="B2" s="2" t="s">
        <v>2</v>
      </c>
      <c r="C2" s="2" t="s">
        <v>18</v>
      </c>
    </row>
    <row r="3" spans="1:3">
      <c r="A3" s="4" t="s">
        <v>144</v>
      </c>
      <c r="C3" s="4" t="s">
        <v>146</v>
      </c>
    </row>
    <row r="4" spans="1:3">
      <c r="A4" s="4" t="s">
        <v>402</v>
      </c>
    </row>
    <row r="5" spans="1:3">
      <c r="A5" s="4" t="s">
        <v>144</v>
      </c>
      <c r="B5" s="4" t="s">
        <v>434</v>
      </c>
      <c r="C5"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36</v>
      </c>
      <c r="B1" s="2" t="s">
        <v>1</v>
      </c>
      <c r="C1" s="2" t="s">
        <v>53</v>
      </c>
    </row>
    <row r="2" spans="1:3">
      <c r="B2" s="2" t="s">
        <v>2</v>
      </c>
      <c r="C2" s="2" t="s">
        <v>18</v>
      </c>
    </row>
    <row r="3" spans="1:3">
      <c r="A3" s="4" t="s">
        <v>147</v>
      </c>
      <c r="B3" s="4" t="s">
        <v>149</v>
      </c>
      <c r="C3" s="4" t="s">
        <v>150</v>
      </c>
    </row>
    <row r="4" spans="1:3">
      <c r="A4" s="4" t="s">
        <v>402</v>
      </c>
    </row>
    <row r="5" spans="1:3">
      <c r="A5" s="4" t="s">
        <v>147</v>
      </c>
      <c r="B5" s="4" t="s">
        <v>437</v>
      </c>
      <c r="C5"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08</v>
      </c>
      <c r="B1" s="2" t="s">
        <v>1</v>
      </c>
      <c r="C1" s="2" t="s">
        <v>53</v>
      </c>
    </row>
    <row r="2" spans="1:3">
      <c r="B2" s="2" t="s">
        <v>2</v>
      </c>
      <c r="C2" s="2" t="s">
        <v>18</v>
      </c>
    </row>
    <row r="3" spans="1:3">
      <c r="A3" s="3" t="s">
        <v>109</v>
      </c>
    </row>
    <row r="4" spans="1:3">
      <c r="A4" s="4" t="s">
        <v>108</v>
      </c>
      <c r="B4" s="4" t="s">
        <v>110</v>
      </c>
      <c r="C4" s="4" t="s">
        <v>1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53</v>
      </c>
    </row>
    <row r="2" spans="1:2">
      <c r="B2" s="2" t="s">
        <v>18</v>
      </c>
    </row>
    <row r="3" spans="1:2">
      <c r="A3" s="4" t="s">
        <v>152</v>
      </c>
      <c r="B3" s="4" t="s">
        <v>153</v>
      </c>
    </row>
    <row r="4" spans="1:2">
      <c r="A4" s="4" t="s">
        <v>440</v>
      </c>
      <c r="B4" s="4" t="s">
        <v>155</v>
      </c>
    </row>
    <row r="5" spans="1:2">
      <c r="A5" s="4" t="s">
        <v>156</v>
      </c>
      <c r="B5" s="4" t="s">
        <v>156</v>
      </c>
    </row>
    <row r="6" spans="1:2">
      <c r="A6" s="4" t="s">
        <v>21</v>
      </c>
      <c r="B6" s="4" t="s">
        <v>158</v>
      </c>
    </row>
    <row r="7" spans="1:2">
      <c r="A7" s="4" t="s">
        <v>159</v>
      </c>
      <c r="B7" s="4" t="s">
        <v>160</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402</v>
      </c>
    </row>
    <row r="13" spans="1:2">
      <c r="A13" s="4" t="s">
        <v>152</v>
      </c>
      <c r="B13" s="4" t="s">
        <v>441</v>
      </c>
    </row>
    <row r="14" spans="1:2">
      <c r="A14" s="4" t="s">
        <v>440</v>
      </c>
      <c r="B14" s="4" t="s">
        <v>442</v>
      </c>
    </row>
    <row r="15" spans="1:2">
      <c r="A15" s="4" t="s">
        <v>156</v>
      </c>
      <c r="B15" s="4" t="s">
        <v>156</v>
      </c>
    </row>
    <row r="16" spans="1:2">
      <c r="A16" s="4" t="s">
        <v>21</v>
      </c>
      <c r="B16" s="4" t="s">
        <v>21</v>
      </c>
    </row>
    <row r="17" spans="1:2">
      <c r="A17" s="4" t="s">
        <v>159</v>
      </c>
      <c r="B17" s="4" t="s">
        <v>443</v>
      </c>
    </row>
    <row r="18" spans="1:2">
      <c r="A18" s="4" t="s">
        <v>165</v>
      </c>
      <c r="B18" s="4" t="s">
        <v>444</v>
      </c>
    </row>
    <row r="19" spans="1:2">
      <c r="A19" s="4" t="s">
        <v>167</v>
      </c>
      <c r="B19" s="4" t="s">
        <v>168</v>
      </c>
    </row>
    <row r="20" spans="1:2">
      <c r="A20" s="4" t="s">
        <v>169</v>
      </c>
      <c r="B20" s="4" t="s">
        <v>445</v>
      </c>
    </row>
    <row r="21" spans="1:2">
      <c r="A21" s="4" t="s">
        <v>171</v>
      </c>
      <c r="B21"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53</v>
      </c>
    </row>
    <row r="2" spans="1:2">
      <c r="B2" s="2" t="s">
        <v>18</v>
      </c>
    </row>
    <row r="3" spans="1:2">
      <c r="A3" s="4" t="s">
        <v>174</v>
      </c>
      <c r="B3" s="4" t="s">
        <v>175</v>
      </c>
    </row>
    <row r="4" spans="1:2">
      <c r="A4" s="4" t="s">
        <v>402</v>
      </c>
    </row>
    <row r="5" spans="1:2">
      <c r="A5" s="4" t="s">
        <v>174</v>
      </c>
      <c r="B5" s="4" t="s">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49</v>
      </c>
      <c r="B1" s="2" t="s">
        <v>1</v>
      </c>
      <c r="C1" s="2" t="s">
        <v>53</v>
      </c>
    </row>
    <row r="2" spans="1:3">
      <c r="B2" s="2" t="s">
        <v>2</v>
      </c>
      <c r="C2" s="2" t="s">
        <v>18</v>
      </c>
    </row>
    <row r="3" spans="1:3">
      <c r="A3" s="4" t="s">
        <v>190</v>
      </c>
      <c r="B3" s="4" t="s">
        <v>187</v>
      </c>
      <c r="C3" s="4" t="s">
        <v>188</v>
      </c>
    </row>
    <row r="4" spans="1:3">
      <c r="A4" s="4" t="s">
        <v>191</v>
      </c>
      <c r="C4" s="4" t="s">
        <v>192</v>
      </c>
    </row>
    <row r="5" spans="1:3">
      <c r="A5" s="4" t="s">
        <v>402</v>
      </c>
    </row>
    <row r="6" spans="1:3">
      <c r="A6" s="4" t="s">
        <v>190</v>
      </c>
      <c r="C6" s="4" t="s">
        <v>450</v>
      </c>
    </row>
    <row r="7" spans="1:3">
      <c r="A7" s="4" t="s">
        <v>191</v>
      </c>
      <c r="C7"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2</v>
      </c>
      <c r="B1" s="2" t="s">
        <v>1</v>
      </c>
      <c r="D1" s="2" t="s">
        <v>53</v>
      </c>
    </row>
    <row r="2" spans="1:5">
      <c r="B2" s="2" t="s">
        <v>2</v>
      </c>
      <c r="C2" s="2" t="s">
        <v>54</v>
      </c>
      <c r="D2" s="2" t="s">
        <v>18</v>
      </c>
      <c r="E2" s="2" t="s">
        <v>19</v>
      </c>
    </row>
    <row r="3" spans="1:5">
      <c r="A3" s="4" t="s">
        <v>453</v>
      </c>
      <c r="B3" s="4" t="s">
        <v>24</v>
      </c>
      <c r="C3" s="6" t="n">
        <v>77000</v>
      </c>
      <c r="D3" s="6" t="n">
        <v>79000</v>
      </c>
      <c r="E3" s="6" t="n">
        <v>79000</v>
      </c>
    </row>
    <row r="4" spans="1:5">
      <c r="A4" s="4" t="s">
        <v>454</v>
      </c>
    </row>
    <row r="5" spans="1:5">
      <c r="A5" s="4" t="s">
        <v>455</v>
      </c>
      <c r="B5" s="4" t="s">
        <v>456</v>
      </c>
      <c r="D5" s="4" t="s">
        <v>4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377</v>
      </c>
      <c r="C1" s="2" t="s">
        <v>232</v>
      </c>
    </row>
    <row r="2" spans="1:3">
      <c r="A2" s="4" t="s">
        <v>458</v>
      </c>
      <c r="C2" s="6" t="n">
        <v>2174468</v>
      </c>
    </row>
    <row r="3" spans="1:3">
      <c r="A3" s="4" t="s">
        <v>379</v>
      </c>
    </row>
    <row r="4" spans="1:3">
      <c r="A4" s="4" t="s">
        <v>458</v>
      </c>
      <c r="B4" s="6" t="n">
        <v>3600000</v>
      </c>
    </row>
    <row r="5" spans="1:3">
      <c r="A5" s="4" t="s">
        <v>459</v>
      </c>
    </row>
    <row r="6" spans="1:3">
      <c r="A6" s="4" t="s">
        <v>458</v>
      </c>
      <c r="B6" s="6" t="n">
        <v>35837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53</v>
      </c>
    </row>
    <row r="2" spans="1:3">
      <c r="B2" s="2" t="s">
        <v>18</v>
      </c>
      <c r="C2" s="2" t="s">
        <v>19</v>
      </c>
    </row>
    <row r="3" spans="1:3">
      <c r="A3" s="4" t="s">
        <v>461</v>
      </c>
      <c r="B3" s="6" t="n">
        <v>53081</v>
      </c>
      <c r="C3" s="6" t="n">
        <v>159348</v>
      </c>
    </row>
    <row r="4" spans="1:3">
      <c r="A4" s="4" t="s">
        <v>402</v>
      </c>
    </row>
    <row r="5" spans="1:3">
      <c r="A5" s="4" t="s">
        <v>461</v>
      </c>
      <c r="B5" s="6" t="n">
        <v>10035</v>
      </c>
      <c r="C5" s="6" t="n">
        <v>4402</v>
      </c>
    </row>
    <row r="6" spans="1:3">
      <c r="A6" s="4" t="s">
        <v>462</v>
      </c>
    </row>
    <row r="7" spans="1:3">
      <c r="A7" s="4" t="s">
        <v>463</v>
      </c>
      <c r="B7" s="4" t="s">
        <v>210</v>
      </c>
    </row>
    <row r="8" spans="1:3">
      <c r="A8" s="4" t="s">
        <v>464</v>
      </c>
    </row>
    <row r="9" spans="1:3">
      <c r="A9" s="4" t="s">
        <v>463</v>
      </c>
      <c r="B9" s="4" t="s">
        <v>2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5</v>
      </c>
      <c r="B1" s="2" t="s">
        <v>231</v>
      </c>
      <c r="C1" s="2" t="s">
        <v>53</v>
      </c>
    </row>
    <row r="2" spans="1:5">
      <c r="B2" s="2" t="s">
        <v>232</v>
      </c>
      <c r="C2" s="2" t="s">
        <v>18</v>
      </c>
      <c r="D2" s="2" t="s">
        <v>19</v>
      </c>
      <c r="E2" s="2" t="s">
        <v>2</v>
      </c>
    </row>
    <row r="3" spans="1:5">
      <c r="A3" s="4" t="s">
        <v>466</v>
      </c>
      <c r="C3" s="5" t="n">
        <v>75000000</v>
      </c>
      <c r="D3" s="5" t="n">
        <v>75000000</v>
      </c>
      <c r="E3" s="5" t="n">
        <v>75000000</v>
      </c>
    </row>
    <row r="4" spans="1:5">
      <c r="A4" s="4" t="s">
        <v>467</v>
      </c>
      <c r="C4" s="5" t="n">
        <v>65414</v>
      </c>
      <c r="D4" s="5" t="n">
        <v>65414</v>
      </c>
      <c r="E4" s="5" t="n">
        <v>65414</v>
      </c>
    </row>
    <row r="5" spans="1:5">
      <c r="A5" s="4" t="s">
        <v>468</v>
      </c>
      <c r="C5" s="5" t="n">
        <v>65414</v>
      </c>
      <c r="D5" s="5" t="n">
        <v>65414</v>
      </c>
      <c r="E5" s="5" t="n">
        <v>65414</v>
      </c>
    </row>
    <row r="6" spans="1:5">
      <c r="A6" s="4" t="s">
        <v>469</v>
      </c>
      <c r="B6" s="6" t="n">
        <v>120000</v>
      </c>
    </row>
    <row r="7" spans="1:5">
      <c r="A7" s="4" t="s">
        <v>470</v>
      </c>
    </row>
    <row r="8" spans="1:5">
      <c r="A8" s="4" t="s">
        <v>466</v>
      </c>
      <c r="C8" s="5" t="n">
        <v>268</v>
      </c>
      <c r="D8" s="5" t="n">
        <v>268</v>
      </c>
    </row>
    <row r="9" spans="1:5">
      <c r="A9" s="4" t="s">
        <v>467</v>
      </c>
      <c r="C9" s="5" t="n">
        <v>268</v>
      </c>
      <c r="D9" s="5" t="n">
        <v>268</v>
      </c>
    </row>
    <row r="10" spans="1:5">
      <c r="A10" s="4" t="s">
        <v>468</v>
      </c>
      <c r="C10" s="5" t="n">
        <v>268</v>
      </c>
      <c r="D10" s="5" t="n">
        <v>268</v>
      </c>
    </row>
    <row r="11" spans="1:5">
      <c r="A11" s="4" t="s">
        <v>471</v>
      </c>
      <c r="C11" s="4" t="s">
        <v>24</v>
      </c>
      <c r="D11" s="4" t="s">
        <v>24</v>
      </c>
    </row>
    <row r="12" spans="1:5">
      <c r="A12" s="4" t="s">
        <v>472</v>
      </c>
    </row>
    <row r="13" spans="1:5">
      <c r="A13" s="4" t="s">
        <v>469</v>
      </c>
      <c r="C13" s="6" t="n">
        <v>12000</v>
      </c>
      <c r="D13" s="6" t="n">
        <v>12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3</v>
      </c>
      <c r="B1" s="2" t="s">
        <v>1</v>
      </c>
      <c r="D1" s="2" t="s">
        <v>53</v>
      </c>
    </row>
    <row r="2" spans="1:5">
      <c r="B2" s="2" t="s">
        <v>2</v>
      </c>
      <c r="C2" s="2" t="s">
        <v>54</v>
      </c>
      <c r="D2" s="2" t="s">
        <v>18</v>
      </c>
      <c r="E2" s="2" t="s">
        <v>19</v>
      </c>
    </row>
    <row r="3" spans="1:5">
      <c r="A3" s="4" t="s">
        <v>221</v>
      </c>
      <c r="B3" s="6" t="n">
        <v>83597</v>
      </c>
      <c r="C3" s="6" t="n">
        <v>39344</v>
      </c>
      <c r="D3" s="6" t="n">
        <v>349264</v>
      </c>
      <c r="E3" s="6" t="n">
        <v>280872</v>
      </c>
    </row>
    <row r="4" spans="1:5">
      <c r="A4" s="4" t="s">
        <v>402</v>
      </c>
    </row>
    <row r="5" spans="1:5">
      <c r="A5" s="4" t="s">
        <v>221</v>
      </c>
      <c r="D5" s="6" t="n">
        <v>3618</v>
      </c>
      <c r="E5" s="6" t="n">
        <v>25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18</v>
      </c>
      <c r="D1" s="2" t="s">
        <v>19</v>
      </c>
    </row>
    <row r="2" spans="1:4">
      <c r="A2" s="4" t="s">
        <v>475</v>
      </c>
      <c r="C2" s="6" t="n">
        <v>2087562</v>
      </c>
      <c r="D2" s="6" t="n">
        <v>2946448</v>
      </c>
    </row>
    <row r="3" spans="1:4">
      <c r="A3" s="4" t="s">
        <v>476</v>
      </c>
      <c r="C3" s="5" t="n">
        <v>-1015430</v>
      </c>
      <c r="D3" s="5" t="n">
        <v>-1629846</v>
      </c>
    </row>
    <row r="4" spans="1:4">
      <c r="A4" s="4" t="s">
        <v>26</v>
      </c>
      <c r="B4" s="6" t="n">
        <v>999807</v>
      </c>
      <c r="C4" s="5" t="n">
        <v>1072132</v>
      </c>
      <c r="D4" s="5" t="n">
        <v>1316603</v>
      </c>
    </row>
    <row r="5" spans="1:4">
      <c r="A5" s="4" t="s">
        <v>402</v>
      </c>
    </row>
    <row r="6" spans="1:4">
      <c r="A6" s="4" t="s">
        <v>475</v>
      </c>
      <c r="C6" s="5" t="n">
        <v>20350</v>
      </c>
      <c r="D6" s="5" t="n">
        <v>16576</v>
      </c>
    </row>
    <row r="7" spans="1:4">
      <c r="A7" s="4" t="s">
        <v>476</v>
      </c>
      <c r="C7" s="5" t="n">
        <v>-7578</v>
      </c>
      <c r="D7" s="5" t="n">
        <v>-3960</v>
      </c>
    </row>
    <row r="8" spans="1:4">
      <c r="A8" s="4" t="s">
        <v>26</v>
      </c>
      <c r="B8" s="6" t="n">
        <v>13176</v>
      </c>
      <c r="C8" s="6" t="n">
        <v>12771</v>
      </c>
      <c r="D8" s="6" t="n">
        <v>126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80"/>
    <col customWidth="1" max="5" min="5" width="14"/>
  </cols>
  <sheetData>
    <row r="1" spans="1:5">
      <c r="A1" s="1" t="s">
        <v>477</v>
      </c>
      <c r="B1" s="2" t="s">
        <v>231</v>
      </c>
      <c r="D1" s="2" t="s">
        <v>53</v>
      </c>
    </row>
    <row r="2" spans="1:5">
      <c r="B2" s="2" t="s">
        <v>261</v>
      </c>
      <c r="C2" s="2" t="s">
        <v>478</v>
      </c>
      <c r="D2" s="2" t="s">
        <v>18</v>
      </c>
      <c r="E2" s="2" t="s">
        <v>19</v>
      </c>
    </row>
    <row r="3" spans="1:5">
      <c r="A3" s="4" t="s">
        <v>299</v>
      </c>
      <c r="B3" s="4" t="s">
        <v>300</v>
      </c>
      <c r="E3" s="4" t="s">
        <v>301</v>
      </c>
    </row>
    <row r="4" spans="1:5">
      <c r="A4" s="4" t="s">
        <v>302</v>
      </c>
      <c r="B4" s="4" t="s">
        <v>303</v>
      </c>
      <c r="D4" s="4" t="s">
        <v>304</v>
      </c>
    </row>
    <row r="5" spans="1:5">
      <c r="A5" s="4" t="s">
        <v>402</v>
      </c>
    </row>
    <row r="6" spans="1:5">
      <c r="A6" s="4" t="s">
        <v>313</v>
      </c>
      <c r="C6" s="6" t="n">
        <v>500000</v>
      </c>
    </row>
    <row r="7" spans="1:5">
      <c r="A7" s="4" t="s">
        <v>299</v>
      </c>
      <c r="C7" s="4" t="s">
        <v>479</v>
      </c>
      <c r="D7" s="4" t="s">
        <v>354</v>
      </c>
    </row>
    <row r="8" spans="1:5">
      <c r="A8" s="4" t="s">
        <v>302</v>
      </c>
      <c r="C8" s="4" t="s">
        <v>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09</v>
      </c>
    </row>
    <row r="4" spans="1:2">
      <c r="A4" s="4" t="s">
        <v>112</v>
      </c>
      <c r="B4" s="4" t="s">
        <v>1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1"/>
    <col customWidth="1" max="5" min="5" width="37"/>
    <col customWidth="1" max="6" min="6" width="37"/>
  </cols>
  <sheetData>
    <row r="1" spans="1:6">
      <c r="A1" s="1" t="s">
        <v>481</v>
      </c>
      <c r="B1" s="2" t="s">
        <v>1</v>
      </c>
      <c r="D1" s="2" t="s">
        <v>53</v>
      </c>
    </row>
    <row r="2" spans="1:6">
      <c r="B2" s="2" t="s">
        <v>2</v>
      </c>
      <c r="C2" s="2" t="s">
        <v>54</v>
      </c>
      <c r="D2" s="2" t="s">
        <v>18</v>
      </c>
      <c r="E2" s="2" t="s">
        <v>19</v>
      </c>
      <c r="F2" s="2" t="s">
        <v>482</v>
      </c>
    </row>
    <row r="3" spans="1:6">
      <c r="A3" s="4" t="s">
        <v>217</v>
      </c>
      <c r="E3" s="6" t="n">
        <v>1000</v>
      </c>
    </row>
    <row r="4" spans="1:6">
      <c r="A4" s="4" t="s">
        <v>363</v>
      </c>
      <c r="E4" s="4" t="s">
        <v>364</v>
      </c>
    </row>
    <row r="5" spans="1:6">
      <c r="A5" s="4" t="s">
        <v>365</v>
      </c>
      <c r="D5" s="6" t="n">
        <v>353852</v>
      </c>
      <c r="E5" s="6" t="n">
        <v>423365</v>
      </c>
    </row>
    <row r="6" spans="1:6">
      <c r="A6" s="4" t="s">
        <v>366</v>
      </c>
    </row>
    <row r="7" spans="1:6">
      <c r="A7" s="4" t="s">
        <v>363</v>
      </c>
      <c r="D7" s="4" t="s">
        <v>367</v>
      </c>
    </row>
    <row r="8" spans="1:6">
      <c r="A8" s="4" t="s">
        <v>368</v>
      </c>
    </row>
    <row r="9" spans="1:6">
      <c r="A9" s="4" t="s">
        <v>217</v>
      </c>
      <c r="D9" s="6" t="n">
        <v>30000</v>
      </c>
    </row>
    <row r="10" spans="1:6">
      <c r="A10" s="4" t="s">
        <v>369</v>
      </c>
    </row>
    <row r="11" spans="1:6">
      <c r="A11" s="4" t="s">
        <v>217</v>
      </c>
      <c r="D11" s="5" t="n">
        <v>35000</v>
      </c>
    </row>
    <row r="12" spans="1:6">
      <c r="A12" s="4" t="s">
        <v>402</v>
      </c>
    </row>
    <row r="13" spans="1:6">
      <c r="A13" s="4" t="s">
        <v>453</v>
      </c>
      <c r="B13" s="4" t="s">
        <v>24</v>
      </c>
      <c r="C13" s="6" t="n">
        <v>77000</v>
      </c>
      <c r="D13" s="6" t="n">
        <v>79000</v>
      </c>
      <c r="E13" s="5" t="n">
        <v>79000</v>
      </c>
    </row>
    <row r="14" spans="1:6">
      <c r="A14" s="4" t="s">
        <v>483</v>
      </c>
    </row>
    <row r="15" spans="1:6">
      <c r="A15" s="4" t="s">
        <v>363</v>
      </c>
      <c r="D15" s="4" t="s">
        <v>484</v>
      </c>
    </row>
    <row r="16" spans="1:6">
      <c r="A16" s="4" t="s">
        <v>365</v>
      </c>
      <c r="D16" s="6" t="n">
        <v>41726</v>
      </c>
      <c r="E16" s="5" t="n">
        <v>38532</v>
      </c>
    </row>
    <row r="17" spans="1:6">
      <c r="A17" s="4" t="s">
        <v>485</v>
      </c>
    </row>
    <row r="18" spans="1:6">
      <c r="A18" s="4" t="s">
        <v>217</v>
      </c>
      <c r="D18" s="5" t="n">
        <v>3200</v>
      </c>
    </row>
    <row r="19" spans="1:6">
      <c r="A19" s="4" t="s">
        <v>486</v>
      </c>
    </row>
    <row r="20" spans="1:6">
      <c r="A20" s="4" t="s">
        <v>217</v>
      </c>
      <c r="D20" s="5" t="n">
        <v>3700</v>
      </c>
    </row>
    <row r="21" spans="1:6">
      <c r="A21" s="4" t="s">
        <v>487</v>
      </c>
    </row>
    <row r="22" spans="1:6">
      <c r="A22" s="4" t="s">
        <v>217</v>
      </c>
      <c r="F22" s="6" t="n">
        <v>401</v>
      </c>
    </row>
    <row r="23" spans="1:6">
      <c r="A23" s="4" t="s">
        <v>363</v>
      </c>
      <c r="F23" s="4" t="s">
        <v>364</v>
      </c>
    </row>
    <row r="24" spans="1:6">
      <c r="A24" s="4" t="s">
        <v>365</v>
      </c>
      <c r="D24" s="5" t="n">
        <v>1600</v>
      </c>
      <c r="E24" s="6" t="n">
        <v>1600</v>
      </c>
    </row>
    <row r="25" spans="1:6">
      <c r="A25" s="4" t="s">
        <v>488</v>
      </c>
    </row>
    <row r="26" spans="1:6">
      <c r="A26" s="4" t="s">
        <v>217</v>
      </c>
      <c r="D26" s="6" t="n">
        <v>179</v>
      </c>
    </row>
    <row r="27" spans="1:6">
      <c r="A27" s="4" t="s">
        <v>363</v>
      </c>
      <c r="D27" s="4" t="s">
        <v>484</v>
      </c>
    </row>
    <row r="28" spans="1:6">
      <c r="A28" s="4" t="s">
        <v>365</v>
      </c>
      <c r="D28" s="6" t="n">
        <v>400</v>
      </c>
    </row>
    <row r="29" spans="1:6">
      <c r="A29" s="4" t="s">
        <v>489</v>
      </c>
    </row>
    <row r="30" spans="1:6">
      <c r="A30" s="4" t="s">
        <v>455</v>
      </c>
      <c r="B30" s="4" t="s">
        <v>456</v>
      </c>
      <c r="D30" s="4" t="s">
        <v>45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0</v>
      </c>
      <c r="B1" s="2" t="s">
        <v>1</v>
      </c>
      <c r="D1" s="2" t="s">
        <v>53</v>
      </c>
    </row>
    <row r="2" spans="1:5">
      <c r="B2" s="2" t="s">
        <v>2</v>
      </c>
      <c r="C2" s="2" t="s">
        <v>54</v>
      </c>
      <c r="D2" s="2" t="s">
        <v>18</v>
      </c>
      <c r="E2" s="2" t="s">
        <v>19</v>
      </c>
    </row>
    <row r="3" spans="1:5">
      <c r="A3" s="4" t="s">
        <v>334</v>
      </c>
    </row>
    <row r="4" spans="1:5">
      <c r="A4" s="4" t="s">
        <v>335</v>
      </c>
      <c r="B4" s="5" t="n">
        <v>6</v>
      </c>
      <c r="C4" s="5" t="n">
        <v>3</v>
      </c>
      <c r="D4" s="5" t="n">
        <v>4</v>
      </c>
      <c r="E4" s="5" t="n">
        <v>4</v>
      </c>
    </row>
    <row r="5" spans="1:5">
      <c r="A5" s="4" t="s">
        <v>336</v>
      </c>
      <c r="B5" s="4" t="s">
        <v>337</v>
      </c>
      <c r="C5" s="4" t="s">
        <v>338</v>
      </c>
      <c r="D5" s="4" t="s">
        <v>339</v>
      </c>
      <c r="E5" s="4" t="s">
        <v>337</v>
      </c>
    </row>
    <row r="6" spans="1:5">
      <c r="A6" s="4" t="s">
        <v>340</v>
      </c>
    </row>
    <row r="7" spans="1:5">
      <c r="A7" s="4" t="s">
        <v>336</v>
      </c>
      <c r="B7" s="4" t="s">
        <v>341</v>
      </c>
      <c r="C7" s="4" t="s">
        <v>342</v>
      </c>
      <c r="D7" s="4" t="s">
        <v>343</v>
      </c>
      <c r="E7" s="4" t="s">
        <v>344</v>
      </c>
    </row>
    <row r="8" spans="1:5">
      <c r="A8" s="4" t="s">
        <v>345</v>
      </c>
    </row>
    <row r="9" spans="1:5">
      <c r="A9" s="4" t="s">
        <v>336</v>
      </c>
      <c r="B9" s="4" t="s">
        <v>346</v>
      </c>
      <c r="C9" s="4" t="s">
        <v>347</v>
      </c>
      <c r="D9" s="4" t="s">
        <v>348</v>
      </c>
      <c r="E9" s="4" t="s">
        <v>348</v>
      </c>
    </row>
    <row r="10" spans="1:5">
      <c r="A10" s="4" t="s">
        <v>349</v>
      </c>
    </row>
    <row r="11" spans="1:5">
      <c r="A11" s="4" t="s">
        <v>335</v>
      </c>
      <c r="B11" s="5" t="n">
        <v>5</v>
      </c>
      <c r="D11" s="5" t="n">
        <v>4</v>
      </c>
      <c r="E11" s="5" t="n">
        <v>4</v>
      </c>
    </row>
    <row r="12" spans="1:5">
      <c r="A12" s="4" t="s">
        <v>336</v>
      </c>
      <c r="B12" s="4" t="s">
        <v>350</v>
      </c>
      <c r="D12" s="4" t="s">
        <v>351</v>
      </c>
      <c r="E12" s="4" t="s">
        <v>337</v>
      </c>
    </row>
    <row r="13" spans="1:5">
      <c r="A13" s="4" t="s">
        <v>352</v>
      </c>
    </row>
    <row r="14" spans="1:5">
      <c r="A14" s="4" t="s">
        <v>336</v>
      </c>
      <c r="B14" s="4" t="s">
        <v>353</v>
      </c>
      <c r="D14" s="4" t="s">
        <v>353</v>
      </c>
      <c r="E14" s="4" t="s">
        <v>354</v>
      </c>
    </row>
    <row r="15" spans="1:5">
      <c r="A15" s="4" t="s">
        <v>355</v>
      </c>
    </row>
    <row r="16" spans="1:5">
      <c r="A16" s="4" t="s">
        <v>336</v>
      </c>
      <c r="B16" s="4" t="s">
        <v>356</v>
      </c>
      <c r="D16" s="4" t="s">
        <v>357</v>
      </c>
      <c r="E16" s="4" t="s">
        <v>356</v>
      </c>
    </row>
    <row r="17" spans="1:5">
      <c r="A17" s="4" t="s">
        <v>491</v>
      </c>
    </row>
    <row r="18" spans="1:5">
      <c r="A18" s="4" t="s">
        <v>335</v>
      </c>
      <c r="D18" s="5" t="n">
        <v>3</v>
      </c>
      <c r="E18" s="5" t="n">
        <v>6</v>
      </c>
    </row>
    <row r="19" spans="1:5">
      <c r="A19" s="4" t="s">
        <v>336</v>
      </c>
      <c r="D19" s="4" t="s">
        <v>338</v>
      </c>
      <c r="E19" s="4" t="s">
        <v>492</v>
      </c>
    </row>
    <row r="20" spans="1:5">
      <c r="A20" s="4" t="s">
        <v>493</v>
      </c>
    </row>
    <row r="21" spans="1:5">
      <c r="A21" s="4" t="s">
        <v>336</v>
      </c>
      <c r="D21" s="4" t="s">
        <v>342</v>
      </c>
      <c r="E21" s="4" t="s">
        <v>354</v>
      </c>
    </row>
    <row r="22" spans="1:5">
      <c r="A22" s="4" t="s">
        <v>494</v>
      </c>
    </row>
    <row r="23" spans="1:5">
      <c r="A23" s="4" t="s">
        <v>336</v>
      </c>
      <c r="D23" s="4" t="s">
        <v>347</v>
      </c>
      <c r="E23" s="4" t="s">
        <v>343</v>
      </c>
    </row>
    <row r="24" spans="1:5">
      <c r="A24" s="4" t="s">
        <v>495</v>
      </c>
    </row>
    <row r="25" spans="1:5">
      <c r="A25" s="4" t="s">
        <v>335</v>
      </c>
      <c r="D25" s="5" t="n">
        <v>4</v>
      </c>
      <c r="E25" s="5" t="n">
        <v>8</v>
      </c>
    </row>
    <row r="26" spans="1:5">
      <c r="A26" s="4" t="s">
        <v>336</v>
      </c>
      <c r="D26" s="4" t="s">
        <v>351</v>
      </c>
      <c r="E26" s="4" t="s">
        <v>496</v>
      </c>
    </row>
    <row r="27" spans="1:5">
      <c r="A27" s="4" t="s">
        <v>497</v>
      </c>
    </row>
    <row r="28" spans="1:5">
      <c r="A28" s="4" t="s">
        <v>336</v>
      </c>
      <c r="D28" s="4" t="s">
        <v>353</v>
      </c>
      <c r="E28" s="4" t="s">
        <v>341</v>
      </c>
    </row>
    <row r="29" spans="1:5">
      <c r="A29" s="4" t="s">
        <v>498</v>
      </c>
    </row>
    <row r="30" spans="1:5">
      <c r="A30" s="4" t="s">
        <v>336</v>
      </c>
      <c r="D30" s="4" t="s">
        <v>357</v>
      </c>
      <c r="E30" s="4" t="s">
        <v>4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0</v>
      </c>
      <c r="B1" s="2" t="s">
        <v>1</v>
      </c>
      <c r="D1" s="2" t="s">
        <v>53</v>
      </c>
    </row>
    <row r="2" spans="1:5">
      <c r="B2" s="2" t="s">
        <v>2</v>
      </c>
      <c r="C2" s="2" t="s">
        <v>54</v>
      </c>
      <c r="D2" s="2" t="s">
        <v>18</v>
      </c>
      <c r="E2" s="2" t="s">
        <v>19</v>
      </c>
    </row>
    <row r="3" spans="1:5">
      <c r="A3" s="4" t="s">
        <v>334</v>
      </c>
    </row>
    <row r="4" spans="1:5">
      <c r="A4" s="4" t="s">
        <v>336</v>
      </c>
      <c r="B4" s="4" t="s">
        <v>337</v>
      </c>
      <c r="C4" s="4" t="s">
        <v>338</v>
      </c>
      <c r="D4" s="4" t="s">
        <v>339</v>
      </c>
      <c r="E4" s="4" t="s">
        <v>337</v>
      </c>
    </row>
    <row r="5" spans="1:5">
      <c r="A5" s="4" t="s">
        <v>373</v>
      </c>
    </row>
    <row r="6" spans="1:5">
      <c r="A6" s="4" t="s">
        <v>336</v>
      </c>
      <c r="B6" s="4" t="s">
        <v>354</v>
      </c>
      <c r="C6" s="4" t="s">
        <v>354</v>
      </c>
      <c r="D6" s="4" t="s">
        <v>354</v>
      </c>
      <c r="E6" s="4" t="s">
        <v>354</v>
      </c>
    </row>
    <row r="7" spans="1:5">
      <c r="A7" s="4" t="s">
        <v>349</v>
      </c>
    </row>
    <row r="8" spans="1:5">
      <c r="A8" s="4" t="s">
        <v>336</v>
      </c>
      <c r="B8" s="4" t="s">
        <v>350</v>
      </c>
      <c r="D8" s="4" t="s">
        <v>351</v>
      </c>
      <c r="E8" s="4" t="s">
        <v>337</v>
      </c>
    </row>
    <row r="9" spans="1:5">
      <c r="A9" s="4" t="s">
        <v>374</v>
      </c>
    </row>
    <row r="10" spans="1:5">
      <c r="A10" s="4" t="s">
        <v>336</v>
      </c>
      <c r="B10" s="4" t="s">
        <v>354</v>
      </c>
      <c r="D10" s="4" t="s">
        <v>354</v>
      </c>
      <c r="E10" s="4" t="s">
        <v>354</v>
      </c>
    </row>
    <row r="11" spans="1:5">
      <c r="A11" s="4" t="s">
        <v>491</v>
      </c>
    </row>
    <row r="12" spans="1:5">
      <c r="A12" s="4" t="s">
        <v>336</v>
      </c>
      <c r="D12" s="4" t="s">
        <v>338</v>
      </c>
      <c r="E12" s="4" t="s">
        <v>492</v>
      </c>
    </row>
    <row r="13" spans="1:5">
      <c r="A13" s="4" t="s">
        <v>501</v>
      </c>
    </row>
    <row r="14" spans="1:5">
      <c r="A14" s="4" t="s">
        <v>336</v>
      </c>
      <c r="D14" s="4" t="s">
        <v>354</v>
      </c>
      <c r="E14" s="4" t="s">
        <v>354</v>
      </c>
    </row>
    <row r="15" spans="1:5">
      <c r="A15" s="4" t="s">
        <v>495</v>
      </c>
    </row>
    <row r="16" spans="1:5">
      <c r="A16" s="4" t="s">
        <v>336</v>
      </c>
      <c r="D16" s="4" t="s">
        <v>351</v>
      </c>
      <c r="E16" s="4" t="s">
        <v>496</v>
      </c>
    </row>
    <row r="17" spans="1:5">
      <c r="A17" s="4" t="s">
        <v>502</v>
      </c>
    </row>
    <row r="18" spans="1:5">
      <c r="A18" s="4" t="s">
        <v>336</v>
      </c>
      <c r="D18" s="4" t="s">
        <v>354</v>
      </c>
      <c r="E18" s="4" t="s">
        <v>35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27</v>
      </c>
    </row>
    <row r="2" spans="1:2">
      <c r="A2" s="5" t="n">
        <v>2018</v>
      </c>
      <c r="B2" s="6" t="n">
        <v>434445</v>
      </c>
    </row>
    <row r="3" spans="1:2">
      <c r="A3" s="5" t="n">
        <v>2019</v>
      </c>
      <c r="B3" s="5" t="n">
        <v>434445</v>
      </c>
    </row>
    <row r="4" spans="1:2">
      <c r="A4" s="4" t="s">
        <v>402</v>
      </c>
    </row>
    <row r="5" spans="1:2">
      <c r="A5" s="5" t="n">
        <v>2018</v>
      </c>
      <c r="B5" s="5" t="n">
        <v>44915</v>
      </c>
    </row>
    <row r="6" spans="1:2">
      <c r="A6" s="5" t="n">
        <v>2019</v>
      </c>
      <c r="B6" s="5" t="n">
        <v>45749</v>
      </c>
    </row>
    <row r="7" spans="1:2">
      <c r="A7" s="5" t="n">
        <v>2020</v>
      </c>
      <c r="B7" s="6" t="n">
        <v>343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377</v>
      </c>
      <c r="C1" s="2" t="s">
        <v>232</v>
      </c>
    </row>
    <row r="2" spans="1:3">
      <c r="A2" s="4" t="s">
        <v>458</v>
      </c>
      <c r="C2" s="6" t="n">
        <v>2174468</v>
      </c>
    </row>
    <row r="3" spans="1:3">
      <c r="A3" s="4" t="s">
        <v>379</v>
      </c>
    </row>
    <row r="4" spans="1:3">
      <c r="A4" s="4" t="s">
        <v>458</v>
      </c>
      <c r="B4" s="6" t="n">
        <v>3600000</v>
      </c>
    </row>
    <row r="5" spans="1:3">
      <c r="A5" s="4" t="s">
        <v>459</v>
      </c>
    </row>
    <row r="6" spans="1:3">
      <c r="A6" s="4" t="s">
        <v>458</v>
      </c>
      <c r="B6" s="6" t="n">
        <v>35837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53</v>
      </c>
    </row>
    <row r="2" spans="1:2">
      <c r="B2" s="2" t="s">
        <v>18</v>
      </c>
    </row>
    <row r="3" spans="1:2">
      <c r="A3" s="3" t="s">
        <v>109</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7:34:30Z</dcterms:created>
  <dcterms:modified xmlns:dcterms="http://purl.org/dc/terms/" xmlns:xsi="http://www.w3.org/2001/XMLSchema-instance" xsi:type="dcterms:W3CDTF">2018-06-13T17:34:30Z</dcterms:modified>
</cp:coreProperties>
</file>